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INTANGIBLE ASSETS" sheetId="10" state="visible" r:id="rId10"/>
    <sheet xmlns:r="http://schemas.openxmlformats.org/officeDocument/2006/relationships" name="ACCRUED EXPENSES AND OTHER PAYA"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TANGIBLE ASSETS (Tables)" sheetId="19" state="visible" r:id="rId19"/>
    <sheet xmlns:r="http://schemas.openxmlformats.org/officeDocument/2006/relationships" name="ACCRUED EXPENSES AND OTHER PA_2" sheetId="20" state="visible" r:id="rId20"/>
    <sheet xmlns:r="http://schemas.openxmlformats.org/officeDocument/2006/relationships" name="RELATED PARTY TRANSACTIONS (Tab" sheetId="21" state="visible" r:id="rId21"/>
    <sheet xmlns:r="http://schemas.openxmlformats.org/officeDocument/2006/relationships" name="COMMON STOCK (Tables)" sheetId="22" state="visible" r:id="rId22"/>
    <sheet xmlns:r="http://schemas.openxmlformats.org/officeDocument/2006/relationships" name="INCOME TAXES (Tables)" sheetId="23" state="visible" r:id="rId23"/>
    <sheet xmlns:r="http://schemas.openxmlformats.org/officeDocument/2006/relationships" name="DISCONTINUED OPERATIONS (Tables" sheetId="24" state="visible" r:id="rId24"/>
    <sheet xmlns:r="http://schemas.openxmlformats.org/officeDocument/2006/relationships" name="Organizatio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EPAID EXPENSES (Details Narra" sheetId="29" state="visible" r:id="rId29"/>
    <sheet xmlns:r="http://schemas.openxmlformats.org/officeDocument/2006/relationships" name="INTANGIBLE ASSETS - Intangible " sheetId="30" state="visible" r:id="rId30"/>
    <sheet xmlns:r="http://schemas.openxmlformats.org/officeDocument/2006/relationships" name="INTANGIBLE ASSETS (Details Narr" sheetId="31" state="visible" r:id="rId31"/>
    <sheet xmlns:r="http://schemas.openxmlformats.org/officeDocument/2006/relationships" name="ACCRUED EXPENSES AND OTHER PA_3" sheetId="32" state="visible" r:id="rId32"/>
    <sheet xmlns:r="http://schemas.openxmlformats.org/officeDocument/2006/relationships" name="RELATED PARTY TRANSACTIONS - Ad" sheetId="33" state="visible" r:id="rId33"/>
    <sheet xmlns:r="http://schemas.openxmlformats.org/officeDocument/2006/relationships" name="RELATED PARTY TRANSACTIONS (Det" sheetId="34" state="visible" r:id="rId34"/>
    <sheet xmlns:r="http://schemas.openxmlformats.org/officeDocument/2006/relationships" name="COMMON STOCK - ASSUMPTIONS USED" sheetId="35" state="visible" r:id="rId35"/>
    <sheet xmlns:r="http://schemas.openxmlformats.org/officeDocument/2006/relationships" name="COMMON STOCK (Details Narrative" sheetId="36" state="visible" r:id="rId36"/>
    <sheet xmlns:r="http://schemas.openxmlformats.org/officeDocument/2006/relationships" name="INCOME TAXES - COMPONENTS OF DE" sheetId="37" state="visible" r:id="rId37"/>
    <sheet xmlns:r="http://schemas.openxmlformats.org/officeDocument/2006/relationships" name="INCOME TAXES - RECONCILIATION O" sheetId="38" state="visible" r:id="rId38"/>
    <sheet xmlns:r="http://schemas.openxmlformats.org/officeDocument/2006/relationships" name="INCOME TAXES (Details Narrative" sheetId="39" state="visible" r:id="rId39"/>
    <sheet xmlns:r="http://schemas.openxmlformats.org/officeDocument/2006/relationships" name="DISCONTINUED OPERATIONS (Detail"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9</t>
  </si>
  <si>
    <t>Aug. 14, 2019</t>
  </si>
  <si>
    <t>Document And Entity Information [Abstract]</t>
  </si>
  <si>
    <t>Entity Registrant Name</t>
  </si>
  <si>
    <t>DBUB GROUP, INC</t>
  </si>
  <si>
    <t>Entity Central Index Key</t>
  </si>
  <si>
    <t>0001076784</t>
  </si>
  <si>
    <t>Current Fiscal Year End Date</t>
  </si>
  <si>
    <t>--12-31</t>
  </si>
  <si>
    <t>Entity Filer Category</t>
  </si>
  <si>
    <t>Non-accelerated Filer</t>
  </si>
  <si>
    <t>Entity Common Stock, Shares Outstanding</t>
  </si>
  <si>
    <t>Document Type</t>
  </si>
  <si>
    <t>10-Q</t>
  </si>
  <si>
    <t>Amendment Flag</t>
  </si>
  <si>
    <t>false</t>
  </si>
  <si>
    <t>Document Period End Date</t>
  </si>
  <si>
    <t>Jun. 30,
		2019</t>
  </si>
  <si>
    <t>Document Fiscal Year Focus</t>
  </si>
  <si>
    <t>2019</t>
  </si>
  <si>
    <t>Document Fiscal Period Focus</t>
  </si>
  <si>
    <t>Q2</t>
  </si>
  <si>
    <t>Entity Small Business</t>
  </si>
  <si>
    <t>true</t>
  </si>
  <si>
    <t>Extended transition period</t>
  </si>
  <si>
    <t>Is Entity's Reporting Status Current?</t>
  </si>
  <si>
    <t>Yes</t>
  </si>
  <si>
    <t>Entity Emerging Growth Company?</t>
  </si>
  <si>
    <t>CONSOLIDATED BALANCE SHEETS (Unaudited) - USD ($)</t>
  </si>
  <si>
    <t>Dec. 31, 2018</t>
  </si>
  <si>
    <t>Current assets:</t>
  </si>
  <si>
    <t>Cash and equivalents</t>
  </si>
  <si>
    <t>Other receivables</t>
  </si>
  <si>
    <t>Prepaid expenses</t>
  </si>
  <si>
    <t>Deposits</t>
  </si>
  <si>
    <t>Advance to related party</t>
  </si>
  <si>
    <t>Total current assets</t>
  </si>
  <si>
    <t>NON-CURRENT ASSETS</t>
  </si>
  <si>
    <t>Fix assets, net</t>
  </si>
  <si>
    <t>Intangible assets, net</t>
  </si>
  <si>
    <t>Total noncurrent assets</t>
  </si>
  <si>
    <t>Total assets</t>
  </si>
  <si>
    <t>Current liabilities:</t>
  </si>
  <si>
    <t>Accounts payable</t>
  </si>
  <si>
    <t xml:space="preserve"> </t>
  </si>
  <si>
    <t>Advance from customers</t>
  </si>
  <si>
    <t>Accrued expenses and other payable</t>
  </si>
  <si>
    <t>Income tax payable</t>
  </si>
  <si>
    <t>Advance from related parties</t>
  </si>
  <si>
    <t>Total Liabilities</t>
  </si>
  <si>
    <t>Stockholders' deficit:</t>
  </si>
  <si>
    <t>Common stock, $0.001 par value, 50,000,000 shares authorized, 20,935,106 shares issued and outstanding</t>
  </si>
  <si>
    <t>Additional paid-in capital</t>
  </si>
  <si>
    <t>Other accumulated comprehensive income</t>
  </si>
  <si>
    <t>Accumulated deficit</t>
  </si>
  <si>
    <t>Total stockholders' deficit</t>
  </si>
  <si>
    <t>Total liabilities and stockholders' deficit</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GAIN (LOSS) (Unaudited) - USD ($)</t>
  </si>
  <si>
    <t>3 Months Ended</t>
  </si>
  <si>
    <t>Jun. 30, 2018</t>
  </si>
  <si>
    <t>Income Statement [Abstract]</t>
  </si>
  <si>
    <t>Revenue</t>
  </si>
  <si>
    <t>Cost of sales</t>
  </si>
  <si>
    <t>Gross profit</t>
  </si>
  <si>
    <t>General and administrative expenses</t>
  </si>
  <si>
    <t>Loss from operations</t>
  </si>
  <si>
    <t>Other (income) expense:</t>
  </si>
  <si>
    <t>Interest income</t>
  </si>
  <si>
    <t>Interest expense</t>
  </si>
  <si>
    <t>Bank charge</t>
  </si>
  <si>
    <t>Other income (expense)</t>
  </si>
  <si>
    <t>Total other expenses, net</t>
  </si>
  <si>
    <t>Loss from continuing operations before income taxes</t>
  </si>
  <si>
    <t>Provision for income taxes</t>
  </si>
  <si>
    <t>Loss from continuing operations</t>
  </si>
  <si>
    <t>Loss from operations of discontinued entities, net of income taxes</t>
  </si>
  <si>
    <t>Gain from disposition of discontinued operations, net of income taxes</t>
  </si>
  <si>
    <t>Net income (loss) including noncontrolling interest</t>
  </si>
  <si>
    <t>Net loss attributable to noncontrolling interest</t>
  </si>
  <si>
    <t>Net income (loss) attributable to DBUB Group</t>
  </si>
  <si>
    <t>Other comprehensive items:</t>
  </si>
  <si>
    <t>Foreign currency translation loss attributable to DBUB Group</t>
  </si>
  <si>
    <t>Foreign currency translation loss attributable to noncontrolling interest</t>
  </si>
  <si>
    <t>Comprehensive income (loss) attributable to DBUB Group</t>
  </si>
  <si>
    <t>Comprehensive loss attributable to noncontrolling interest</t>
  </si>
  <si>
    <t>Basic and diluted earnings (loss) per share:</t>
  </si>
  <si>
    <t>Continuing operations</t>
  </si>
  <si>
    <t>Discontinued operations</t>
  </si>
  <si>
    <t>Net income (loss) per share</t>
  </si>
  <si>
    <t>Weighted average shares outstanding:</t>
  </si>
  <si>
    <t>Basic</t>
  </si>
  <si>
    <t>Diluted</t>
  </si>
  <si>
    <t>CONSOLIDATED STATEMENTS OF CASH FLOWS (Unaudited) - USD ($)</t>
  </si>
  <si>
    <t>CASH FLOWS FROM OPERATING ACTIVITIES:</t>
  </si>
  <si>
    <t>Net loss including noncontrolling interest</t>
  </si>
  <si>
    <t>Adjustments to reconcile net loss to net cash used in operating activities:</t>
  </si>
  <si>
    <t>Stock based compensation</t>
  </si>
  <si>
    <t>Depreciation and amortization</t>
  </si>
  <si>
    <t>Net gain on disposal of discontinued operations</t>
  </si>
  <si>
    <t>Changes in assets and liabilities</t>
  </si>
  <si>
    <t>Accounts receivables - discontinued operations</t>
  </si>
  <si>
    <t>Other receivables - discontinued operations</t>
  </si>
  <si>
    <t>Inventories - discontinued operations</t>
  </si>
  <si>
    <t>Prepaid expenses and deposits</t>
  </si>
  <si>
    <t>Advance to suppliers - discontinued operations</t>
  </si>
  <si>
    <t>Other noncurrent asset - discontinued operations</t>
  </si>
  <si>
    <t>Accounts payable - discontinued operations</t>
  </si>
  <si>
    <t>Accrued expenses and other payables - discontinued operations</t>
  </si>
  <si>
    <t>Advance from customers - discontinued operations</t>
  </si>
  <si>
    <t>Income tax payable - discontinued operations</t>
  </si>
  <si>
    <t>Net cash provided by operating activities</t>
  </si>
  <si>
    <t>CASH FLOWS FROM INVESTING ACTIVITIES:</t>
  </si>
  <si>
    <t>Purchase of property and equipment</t>
  </si>
  <si>
    <t>Purchase of property and equipment - discontinued operations</t>
  </si>
  <si>
    <t>Payment for intangible asset</t>
  </si>
  <si>
    <t>Net cash used in investing activities</t>
  </si>
  <si>
    <t>CASH FLOWS FROM FINANCING ACTIVITIES:</t>
  </si>
  <si>
    <t>Repayment of short-term loans - discontinued operations</t>
  </si>
  <si>
    <t>Changes in advance from / to related parties</t>
  </si>
  <si>
    <t>Changes in advance from / to related parties - discontinued operations</t>
  </si>
  <si>
    <t>Net cash used in financing activities</t>
  </si>
  <si>
    <t>Effect of exchange rate changes on cash and equivalents</t>
  </si>
  <si>
    <t>Net increase decrease in cash and equivalents</t>
  </si>
  <si>
    <t>Cash and equivalents, beginning of period</t>
  </si>
  <si>
    <t>Cash and equivalents, end of period</t>
  </si>
  <si>
    <t>Supplemental disclosure of cash flow information:</t>
  </si>
  <si>
    <t>Income taxes paid</t>
  </si>
  <si>
    <t>Interest paid</t>
  </si>
  <si>
    <t>CONSOLIDATED STATEMENTS OF CHANGES IN STOCKHOLDERS' DEFICIT (Unaudited) - USD ($)</t>
  </si>
  <si>
    <t>Common Stock</t>
  </si>
  <si>
    <t>Additional Paid-In Capital</t>
  </si>
  <si>
    <t>Subscription Receivable</t>
  </si>
  <si>
    <t>Statutory Reserve</t>
  </si>
  <si>
    <t>Other Comprehensive Income</t>
  </si>
  <si>
    <t>Accumulated Deficit</t>
  </si>
  <si>
    <t>Noncontrolling Interest</t>
  </si>
  <si>
    <t>Total</t>
  </si>
  <si>
    <t>Beginning Balance, Shares at Dec. 31, 2017</t>
  </si>
  <si>
    <t>Beginning Balance, Amount at Dec. 31, 2017</t>
  </si>
  <si>
    <t>Foreign currency translation adjustments</t>
  </si>
  <si>
    <t>Conversion of loan into shares</t>
  </si>
  <si>
    <t>Net loss for the quarter</t>
  </si>
  <si>
    <t>Ending Balance, Shares at Mar. 31, 2018</t>
  </si>
  <si>
    <t>Ending Balance, Amount at Mar. 31, 2018</t>
  </si>
  <si>
    <t>Disposal of subsidiary</t>
  </si>
  <si>
    <t>Conversion of loan into shares, shares</t>
  </si>
  <si>
    <t>Exchange of shares for the disposal of PRC subsidiaries to the former CEO, Shares</t>
  </si>
  <si>
    <t>Exchange of shares for the disposal of PRC subsidiaries to the former CEO, Value</t>
  </si>
  <si>
    <t>Ending Balance, Shares at Jun. 30, 2018</t>
  </si>
  <si>
    <t>Ending Balance, Amount at Jun. 30, 2018</t>
  </si>
  <si>
    <t>Beginning Balance, Shares at Dec. 31, 2018</t>
  </si>
  <si>
    <t>Beginning Balance, Amount at Dec. 31, 2018</t>
  </si>
  <si>
    <t>Ending Balance, Shares at Mar. 31, 2019</t>
  </si>
  <si>
    <t>Ending Balance, Amount at Mar. 31, 2019</t>
  </si>
  <si>
    <t>Ending Balance, Shares at Jun. 30, 2019</t>
  </si>
  <si>
    <t>Ending Balance, Amount at Jun. 30, 2019</t>
  </si>
  <si>
    <t>ORGANIZATION</t>
  </si>
  <si>
    <t>Organization [Abstract]</t>
  </si>
  <si>
    <t>Note 1 - ORGANIZATION DBUB Group, Inc. (the “Company”
or “DBUB”) is a Nevada corporation, organized on August 20, 1998 under the name Editworks Ltd. The Company changed
its name several times since incorporation. On December 21, 2012, the Company changed its name to Yosen Group, Inc. On September
5, 2018, the Company changed its name to DBUB Group Inc. pursuant to a merger of the Company with its wholly-owned subsidiary,
DBUB Group Inc., a Nevada corporation. The Company’s former business
was conducted through Capital Future Developments Limited (“Capital”). On May 22, 2018, the Company transferred
all of its equity in Capital and its affiliates to the former chief executive officer for the transfer by him to the
Company of 1,738,334 shares of common stock, which was the common stock owned by him pursuant to an agreement dated March
29, 2018. The 1,738,334 shares of common stock were canceled on May 22, 2018 . The transfer of the equity in Capital
included Capital’s subsidiaries and Capital’s equity interest in its affiliates. The Company’s former business
is treated as a discontinued operation. On February 6, 2018, the Company established
a wholly owned subsidiary in British Virgin Islands, DB-Link Ltd (“DB-Link”). The Company plans to operate franchising
or operations of restaurants through DB-Link. On June 12, 2018, the Company established a wholly owned subsidiary DBUB PTE.
LTD (“DBUB Pte”) in Singapore. On August 30, 2018, the Company established Huantai (Shanghai) Catering Management Co,
Ltd. (“Huantai”), a wholly foreign owned subsidiary in China to execute its plan to execute its restaurant franchise
business. ORGANIZATIONAL CHART The Company’s corporate structure
as of June 30, 2019 is as follows:</t>
  </si>
  <si>
    <t>SUMMARY OF SIGNIFICANT ACCOUNTING POLICIES</t>
  </si>
  <si>
    <t>Accounting Policies [Abstract]</t>
  </si>
  <si>
    <t>Note 2 - SUMMARY OF SIGNIFICANT ACCOUNTING POLICIES Basis of Presentation The consolidated financial statements (“CFS”)
were prepared in accordance with accounting principles generally accepted in the United States of America (“US GAAP”). The consolidated interim financial information
as of June 30, 2019 and for the six and three month periods ended June 30, 2019 and 2018 was prepared without audit, pursuant to
the rules and regulations of the SEC. Certain information and footnote disclosures, which are normally included in consolidated
financial statements prepared in accordance with US GAAP were not included. The interim consolidated financial information should
be read in conjunction with the Financial Statements and the notes thereto, included in the Company’s Annual Report on Form
10-K for the fiscal year ended December 31, 2018, previously filed with the SEC. In the opinion of management, all adjustments
(which include normal recurring adjustments) necessary to present a fair statement of the Company’s consolidated financial
position as of June 30, 2019, results of operations for the six and three months ended June 30, 2019 and 2018, and cash flows for
the six months ended June 30, 2019 and 2018, as applicable, were made. The interim results of operations are not necessarily indicative
of the operating results for the full fiscal year or any future periods. The parent company has no operations.
Its main activities were incurring expenses arising from its status as a public company in the United States. Going Concern The accompanying consolidated financial
statements (“CFS”) were prepared on a going concern basis which contemplates the realization of assets and the
satisfaction of liabilities in the normal course of business. For the six months ended June 30, 2019, the Company had a net loss
of $855,262. The Company has an accumulated deficit of $30.73 million as of June 30, 2019. There can be no assurance that the Company
will become profitable or obtain necessary financing for its business or that it will be able to continue in business. As of June
30, 2019, related parties, including the Company’s chief executive officer, made advances to the Company of $2.21 million.
These issues raise substantial doubt regarding the Company’s ability to continue as a going concern. In addition to develop the current restaurant
operation business, the Company is also seeking additional potential assets, properties or businesses to acquire, in a business
combination, by reorganization, merger or acquisition. The plan of operation for the next 12 months is to: (i) determine
which industries in which the Company may have an interest; (ii) adopt a business plan regarding engaging in the business of any
selected industry; and (iii) commence operations through funding a start-up enterprise and/or acquiring an existing business or
entering into a business combination with a “going concern” engaged in any industry selected. The Company is
unable to predict when and if it may actually participate in any specific business endeavor, and the Company will be unable to
do so until it determines the particular industry in which the Company may conduct business operations. Principles of Consolidation The CFS include the accounts of the
Company and its subsidiaries, DB-Link, DBUB Pte and Huantai. All material intercompany accounts, transactions, balances and profits
were eliminated in consolidation. Currency Translation The reporting currency of the Company
is the United States dollar. The accounts of Huantai were maintained, and its financial statements were expressed RMB and the accounts
of DBUB Pte Singapore dollars (SGD), which are the respective functional currency of the subsidiaries. The Company’s financial
statements were translated into United States dollars in accordance with FASB ASC Topic 830-10, ”Foreign Currency
Translation,” ”Reporting Comprehensive Income,” The impact of foreign translation from
our accounts in RMB and SGD to U.S. dollars on the Company’s operating results was not material for the six and three months
ended June 30, 2019 and 2018. During the translation process, the assets and liabilities of all subsidiaries are translated into
US dollars at period-end exchange rates. The revenues and expenses are translated into U.S. dollars at average exchange rates of
the periods. Resulting translation adjustments are recorded as a component of accumulated other comprehensive income within stockholders’
equity
Six Months Ended June 30,
2019 2018
RMB to USD exchange rate at period end 0.1474 0.1511
Average RMB to USD exchange rate for the period 0.1457 0.1571
Six months Ended June 30,
2019 2018
SGD to USD exchange rate at period end 0.7358 N/A
Average SGD to USD exchange rate for the period 0.7389 N/A Transaction gains or losses arising
from exchange rate fluctuation on transactions denominated in a currency other than the functional currency were included in the
consolidated Statements of Operations and Comprehensive Loss. As a result of the translation, the Company recorded a foreign currency
income of $644 and $86,748 for the six months ended June 30, 2019 and 2018. As a result of the translation, the Company recorded
a foreign currency income of $11,896 and $253,862 for the three months ended June 30, 2019 and 2018.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significant accounting estimates or assumptions bear the risk of change
because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Business Combinations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FASB ASC Subtopic 740-10. Risks and Uncertainties The Company is subject to risks from,
among other things, intense competition associated with the industry in general, other risks associated with financing, liquidity
requirements, rapidly changing customer tastes and requirements, limited operating history, foreign currency exchange rates and
the volatility of public markets as well as other risks associated with the restaurant and related industries. In addition, the Company’s operations
are in the PRC and Singapore. Accordingly, the Company’s business, financial condition and results of operations may be
influenced by the political, economic and legal environments in the PRC and Singapore and by the general state of the PRC’s
and Singapore’s economy. The Company’s business may be influenced by changes in governmental policies with respect
to laws and regulations, anti-inflationary measures, currency conversion and remittance abroad, and rates and methods of taxation,
among other things.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Cash and Equivalents Cash and equivalents include cash on
hand, demand deposits placed with banks or other financial institutions and all highly liquid investments with an original maturity
of three months or less as of the purchase date of such investments.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June 30, 2019, and December 31,
2018, property and equipment consisted of the following:
2019 2018
Automotive $ 107,145 $ 116,284
Office Equipment 150,736 —
Subtotal 257,881 116,284
Less: accumulated depreciation (25,688 ) (8,278 )
Total $ 232,193 $ 108,006 Depreciation for the six months ended
June 30, 2019 and 2018 was $17,434 and $37,991, respectively. Depreciation for the three months ended June 30, 2019 and 2018 was
$8,769 and $18,639, respectively. Long-Lived Assets The Company periodically evaluates the
carrying value of long-lived assets to be held and used in accordance with FASB ASC 360, “ Property, Plant and Equipment,” 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 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9, and December 31, 2018,
the Company did not identify any assets and liabilities that are required to be presented on the balance sheet at FV. Revenue Recognition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the Company does not have any revenue yet. As the
Company will not identify any accounting changes that impacted the amount of reported revenues with respect to its product revenues,
no adjustment to retained earnings will be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General and Administrative Expenses General and administrative expenses
are comprised principally of payroll and benefits costs for corporate employees, occupancy costs of corporate facilities, lease
expenses, management fees, traveling expenses and other operating and administrative expenses, including freight charges, purchase
and delivery costs, internal transfer freight charges and other distribution costs. Share Based Payment The Company accounts for share-based
compensation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June 30, 2019 and December 31,
2018, the Company did not take any uncertain positions that would necessitate recording a tax related liability. DBUB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Act also created new taxes on certain
foreign-sourced earnings such as global intangible low-taxed income (“GILTI”) under IRC Section 951A, which is effective
for the Company for tax years beginning after January 1, 2018. For the three months ended March 31, 2019, the Company has calculated
its best estimate of the impact of the GILTI in its income tax provision in accordance with its understanding of the Act and guidance
available as of the date of this filing. Basic and Diluted Earnings (Loss)
per Share The Company presents net income (loss)
per share (“EPS”) in accordance with FASB ASC Topic 260, “Earning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During the six and three
months ended June 30, 2019 and 2018, there is no any diluted shares, nor any shares, options or warrants that were anti-dilutive. Statement of Cash Flows In accordance with FASB ASC Topic 230,
“Statement of Cash Flows”, cash flows from the Company’s operations are calculated based upon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 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Since the Company has not generated any revenues or commenced operations in its continuing business, the Company cannot evaluate
the risk of a concentration of credit risk.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isposal of its existing business in 2018, the Company
has one operating segment, the restaurant business, which has not generated any revenues for the six and three months ended June
30, 2019. Lease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new AUS did not have a material impact to the Company’s CFS due to the Company does not have
any lease that is longer than 12 months. 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PREPAID EXPENSES</t>
  </si>
  <si>
    <t>Deferred Costs, Capitalized, Prepaid, and Other Assets Disclosure [Abstract]</t>
  </si>
  <si>
    <t>PREPAID EXPENSES AND OTHER CURRENT ASSETS</t>
  </si>
  <si>
    <t>Note 3 - PREPAID EXPENSES Prepaid expenses as of June 30, 2019
and December 31, 2018 was $161,172 and $341,089, respectively. Prepaid expense consists primarily 1) prepaid travel expense and
prepaid IT consulting expense of $81,839 and $105,824 at June 30, 2019 and December 31, 2018, respectively, 2) the deferred stock
compensation for restricted stocks issued on December 23, 2016. The deferred stock compensation is expensed over three years.
During the six months ended June 30, 2019 and 2018, the Company recorded $79,334 stock compensation expense for each period. During
the three months ended June 30, 2019 and 2018, the Company recorded $39,667 stock compensation expense for each period. At June
30, 2019 and December 31, 2018, deferred stock compensation was $79,333 and $235,265, respectively.</t>
  </si>
  <si>
    <t>INTANGIBLE ASSETS</t>
  </si>
  <si>
    <t>Goodwill and Intangible Assets Disclosure [Abstract]</t>
  </si>
  <si>
    <t>Intangible Assets</t>
  </si>
  <si>
    <t>Note 4 - INTANGIBLE ASSETS Intangible assets consisted of 1) vehicle
license fee. Shanghai City controls the number of automobiles to prevent heavy traffic jam and issues certain number of vehicle
licenses plate each year by auction, the Company needs to win the auction and pay for the vehicle license plate fee, the Company
owns the vehicle license fee infinitely, therefore, no amortization is provided, 2) signing fee to Alvin Leung, and is amortized
over five years. On April 3, 2018, DB-Link entered into
a cooperation agreement with Alvin Leung, as co-founder, regarding brand cooperation and the catering business in the territory
of the Mainland China, Australia, New Zealand and the United States (the “initial territory”). The agreement provides
that Mr. Leung will exclusively work with DB-Link in the initial territory and will provide DB-Link with the brand names of “Bo”
and “Daimon” in the initial territory, and he granted DB-Link the right of first cooperation before seeking similar
cooperation with other parties in Canada, Hong Kong and Europe. The agreement does not have an expiration date. DB-Link’s
business will be operated by joint venture entities in which DB-Link will hold a 66% equity interest and Mr. Leung a 34% interest.
In addition, DB-Link will pay Mr. Leung RMB 800,000 ($116,000), RMB 550,000 ($80,000) was paid with the remaining balance of RMB
250,000 ($36,000) payable in 2019. Intangible assets consisted of the following
at June 30, 2018 and December 31, 2018:
2019 2018
Signing fee $ 116,533 $ —
Vehicle license 20,393 20,354
Subtotal 136,926 20,354
Less: accumulated amortization (11,653 ) —
Net $ 125,273 $ 20,354 Amortization of intangible assets for
the six months ended June 30, 2019 and 2018 was $11,793 and $0, respectively. Amortization of intangible assets for the three months
ended June 30, 2019 and 2018 was $5,865 and $0, respectively. As of June 30, 2019, the annual amortization for next five years
is expected to be $23,200 for each year.</t>
  </si>
  <si>
    <t>ACCRUED EXPENSES AND OTHER PAYABLES</t>
  </si>
  <si>
    <t>Payables and Accruals [Abstract]</t>
  </si>
  <si>
    <t>Note 5 - ACCRUED EXPENSES
AND OTHER PAYABLES Accrued expense and other payables consisted
of the following at June 30, 2019 and December 31, 2018:
2019 2018
Accrued expenses $ 33,456 $ 41,650
Due to unrelated parties 154,683 287,877
Signing fee payable 36,417 —
Franchise fee 73,235 73,449
Total $ 297,791 $ 402,976 Accrued expenses mainly consisted of
accrued payroll, audit and legal fee, etc. Due to unrelated parties were short term advances for the Company’s working capital
needs, which bear no interest and are payable upon demand. The Company entered into a franchise
agreement in August 2018, the Company will grant the franchise right and assist the franchisee to open a franchise restaurant in
Taipei City. The franchisee shall pay RMB 1.00 million ($0.15 million) for entering this agreement, 50% of it was paid at signing
of the agreement, the remaining 50% shall be paid when the franchisee raised enough restaurant starting fund (not less than RMB
6.00 million ($0.89 million)). The franchisee will receive 50,000 shares of the Company’s stock when the RMB 1.00 million
($0.15 million) is fully paid to the Company. However, as of June 30, 2019, the franchise agreement was suspended and other terms
of the franchise agreement was not fulfilled and unlikely to be fulfilled. Accordingly and until the settlement is reached by both
parties, the 1 st Signing fee represented the remaining
balance payable to Alvin Leung under a cooperation agreement described in Note 5.</t>
  </si>
  <si>
    <t>RELATED PARTY TRANSACTIONS</t>
  </si>
  <si>
    <t>Related Party Transactions [Abstract]</t>
  </si>
  <si>
    <t>Note 7 - RELATED
PARTY TRANSACTIONS Advance to related
party Advance to related party
at March 31, 2019 and December 31, 2018 was $82,213 and $33,693, respectively, representing the advance to the director of DBUB
Pte, for his business related use, such as business travel and lodging. The
director will repay the advance to the Company in August 2019 for any remaining unused travel advances. Advance from related
parties The Company borrowed
money from certain related parties for its working capital needs. At March 31, 2019 and December 31, 2018, advance from related
parties were consisting of the following:
2019 2018
Loan from CEO (including accrued interest) $ 2,070,110 $ 2,687,008
Loan from an officer (including accrued interest) 531,780 424,942
Loan from affiliated companies (no interest, payable upon demand) 18,032 83,357
Loan from other related party (no interest, payable upon demand) — 36,564
Total $ 2,619,922 $ 3,231,871 On June 14, 2018, DBUB
Pte entered a loan agreement with the Company’s CEO for the amount of SGD 5.00 million ($3.69 million) for a term of 24 months.
The annual interest rate is 24%. The borrower can make repayment of the loan anytime without prepayment penalty. As of March 31,
2019 and December 31, 2019, DBUB Pte owed CEO principal and accrued interest of $1.95 million and $2.57 million, respectively. On January 25, 2018,
Huantai entered a loan agreement with the Company’s CEO for the amount of RMB 700,000 ($0.10 million) with maturity on December
31, 2018. The monthly interest rate is 2%. The borrow may choose to make the repayment anytime without prepayment penalty. The
loan agreement is orally extended at maturity and become payable upon demand. As of March 31, 2019 and December 31, 2019, Huantai
owed CEO principal and accrued interest of $0.12 million and $0.12 million, respectively. On July 2, 2018, Huantai
entered a loan agreement with the Company’s officer for the amount of RMB 5.00 million ($0.74 million ) with maturity on
December 31, 2018. The monthly interest rate is 2%. The borrow may choose to make the repayment anytime without prepayment penalty.
The loan agreement is orally extended at maturity and become payable upon demand. As of March 31, 2019 and December 31, 2019, Huantai
owed this officer principal and accrued interest of $0.53 million and $0.42 million, respectively.</t>
  </si>
  <si>
    <t>COMMON STOCK</t>
  </si>
  <si>
    <t>Stockholders' Equity Note [Abstract]</t>
  </si>
  <si>
    <t>Note 7 - COMMON STOCK On March 18, 2016, the Company issued
warrants to purchase 190,532 shares of common stock at $0.75 per share as part of a private placement of 190,532 units with each
unit consisting of one share of common stock and a three-year warrant to purchase one share of common stock. The Company determined
that the FV of these warrants was $206,917 based on the following assumptions:
Term 3 years
Expected volatility 178 %
Risk – free interest rate 1.0 %
Dividend yield 0 %
Weighted-average grant date fair value $ 1.086 The warrants were expired on March 17,
2019, there are no any outstanding warrants or options at June 30, 2019. On
December 23, 2016, the Company’s BOD adopted the Company’s 2016 Restricted Stock Plan (the “2016 Plan”). The
2016 Plan provides for the granting of restricted stock awards to employees, directors and consultants of the Company and the
employees, directors and consultants of the Company’s affiliates. Under the 2016 Plan, 1,360,000 shares of the Company’s
common stock were initially available for issuance for awards. As of December 31, 2016, 1,150,000 of the shares available
for issuance under the 2016 Plan were issued. In January 2017, 210,000 shares available for issuance were issued. The common stock
was valued at grant date with a FV of $476,000. During the six months ended June 30, 2019 and 2018, $79,334 was recognized as
stock based compensation expense. During the three months ended June 30, 2019 and 2018, $39,667 was recognized as stock based
compensation expense (see note 4).</t>
  </si>
  <si>
    <t>INCOME TAXES</t>
  </si>
  <si>
    <t>Income Tax Disclosure [Abstract]</t>
  </si>
  <si>
    <t>Note 8 - INCOME TAXES The parent company is subject to the
U.S. federal income tax at 21% in six months ended June 30, 2019 and 2018. The parent company does not conduct any operations and
only incurs expenses, such as legal fees, accounting fees, investor relations expenses and filing fees, relating to the Company’s
status as a reporting company under the U.S. securities laws. DB-Link Ltd is not subject to U.S. or PRC income tax and is
not subject to income tax in the British Virgin Islands. In six months ended June 30, 2019 and
2018, the U.S. parent company incurred a net operating loss of $38,320 and $128,964. As a result, $8,047 and $27,802 of deferred
tax assets and the same amount of valuation allowance were recorded to offset deferred tax assets in six months ended June 30,
2019 and 2018. In three months ended June 30, 2019
and 2018, the U.S. parent company incurred a net operating income of $3,361 and net loss $69,422. As a result, $706 and $15,298
of deferred tax assets and the same amount of valuation allowance were recorded to offset deferred tax assets in three months ended
June 30, 2019 and 2018. The Company’s PRC subsidiary Huantai
was subject to the PRC income tax at a rate of 25%. Singapore subsidiary DBUB Pte was subject to an income tax rate of 17%. The components of deferred income tax
assets and liabilities as of June 30, 2019 and December 31, 2018 are as follows:
2019 2018
Deferred tax assets:
U.S. net operating losses $ 71,214 $ 63,167
PRC operation 150,915 69,593
Singapore operation 166,706 89,133
Discontinued operation — 37,753
Total deferred tax assets 388,835 259,646
Less valuation allowance (388,835 ) (259,646 )
$ — $ — Reconciliation of the differences between the statutory U.S.
Federal income tax rate and the effective rate is as follows for the six months ended June 30, 2019 and 2018.
2019 2018
Tax benefit at US Statutory Rate (21.0 )% (21.0 )%
Tax rate difference 1.48 % (2.0 )%
Valuation allowance 19.52 % 23.0 %
Effective rate — % — % Reconciliation of the differences between the statutory
U.S. Federal income tax rate and the effective rate is as follows for the three months ended June 30, 2019 and 2018.
2019 2018
Tax benefit at US Statutory Rate (21.0 )% (21.0 )%
Tax rate difference 2.15 % (2.0 )%
Valuation allowance 18.85 % 23.0 %
Effective rate — % — %</t>
  </si>
  <si>
    <t>DISCONTINUED OPERATIONS</t>
  </si>
  <si>
    <t>Discontinued Operations and Disposal Groups [Abstract]</t>
  </si>
  <si>
    <t>Note 9 – DISCONTINUED OPERATIONS The Company’s former business
was the distribution of imported products, including digital products, baby products, health nutrition and frozen food through
its online store, applications on mobile devices and also in physical stores. The Company had sustained continuing losses in this
business and did not believe it will be able to operate that business profitably. As a result, the Company transferred the equity
in Capital to its former chief executive officer in May 2018. The Company’s former business is treated as a discontinued
operation. As of December 31, 2018, the Company
had no assets and liabilities associated with the discontinued operations. As a result of the sale of Capital to former chief
executive officer, the Company recognized a gain of $4,077,267 from the disposition of Capital and its affiliates stock in the
year ended December 31, 2018. This amount consists of a $2,456,389 gain from sale of the Company’s equity in Capital and
its affiliates and $1,620,878 reflecting the principal of loans by Capital on the date of the transfer, which, as a result of
the transfer of the equity in Capital, are no longer obligations of the Company. The obligations were liabilities of Capital with
no recourse to the Company.</t>
  </si>
  <si>
    <t>SUBSEQUENT EVENTS</t>
  </si>
  <si>
    <t>Subsequent Events [Abstract]</t>
  </si>
  <si>
    <t>Note 10 – SUBSEQUENT EVENTS In July 2019, the Company received
$2,100 for the issuance of 30,000 common shares for the Company’s working capital needs.</t>
  </si>
  <si>
    <t>SUMMARY OF SIGNIFICANT ACCOUNTING POLICIES (Policies)</t>
  </si>
  <si>
    <t>Basis of Presentation</t>
  </si>
  <si>
    <t>Basis of Presentation The consolidated financial statements (“CFS”)
were prepared in accordance with accounting principles generally accepted in the United States of America (“US GAAP”). The consolidated interim financial information
as of June 30, 2019 and for the six and three month periods ended June 30, 2019 and 2018 was prepared without audit, pursuant to
the rules and regulations of the SEC. Certain information and footnote disclosures, which are normally included in consolidated
financial statements prepared in accordance with US GAAP were not included. The interim consolidated financial information should
be read in conjunction with the Financial Statements and the notes thereto, included in the Company’s Annual Report on Form
10-K for the fiscal year ended December 31, 2018, previously filed with the SEC. In the opinion of management, all adjustments
(which include normal recurring adjustments) necessary to present a fair statement of the Company’s consolidated financial
position as of June 30, 2019, results of operations for the six and three months ended June 30, 2019 and 2018, and cash flows for
the six months ended June 30, 2019 and 2018, as applicable, were made. The interim results of operations are not necessarily indicative
of the operating results for the full fiscal year or any future periods. The parent company has no operations.
Its main activities were incurring expenses arising from its status as a public company in the United States.</t>
  </si>
  <si>
    <t>Going Concern</t>
  </si>
  <si>
    <t>Going Concern The accompanying consolidated financial
statements (“CFS”) were prepared on a going concern basis which contemplates the realization of assets and the
satisfaction of liabilities in the normal course of business. For the six months ended June 30, 2019, the Company had a net loss
of $855,262. The Company has an accumulated deficit of $30.73 million as of June 30, 2019. There can be no assurance that the Company
will become profitable or obtain necessary financing for its business or that it will be able to continue in business. As of June
30, 2019, related parties, including the Company’s chief executive officer, made advances to the Company of $2.21 million.
These issues raise substantial doubt regarding the Company’s ability to continue as a going concern. In addition to develop the current restaurant
operation business, the Company is also seeking additional potential assets, properties or businesses to acquire, in a business
combination, by reorganization, merger or acquisition. The plan of operation for the next 12 months is to: (i) determine
which industries in which the Company may have an interest; (ii) adopt a business plan regarding engaging in the business of any
selected industry; and (iii) commence operations through funding a start-up enterprise and/or acquiring an existing business or
entering into a business combination with a “going concern” engaged in any industry selected. The Company is
unable to predict when and if it may actually participate in any specific business endeavor, and the Company will be unable to
do so until it determines the particular industry in which the Company may conduct business operations.</t>
  </si>
  <si>
    <t>Principles of Consolidation</t>
  </si>
  <si>
    <t>Principles of Consolidation The CFS include the accounts of the
Company and its subsidiaries, DB-Link, DBUB Pte and Huantai. All material intercompany accounts, transactions, balances and profits
were eliminated in consolidation.</t>
  </si>
  <si>
    <t>Currency Translation</t>
  </si>
  <si>
    <t>Currency Translation The reporting currency of the Company
is the United States dollar. The accounts of Huantai were maintained, and its financial statements were expressed RMB and the accounts
of DBUB Pte Singapore dollars (SGD), which are the respective functional currency of the subsidiaries. The Company’s financial
statements were translated into United States dollars in accordance with FASB ASC Topic 830-10, ”Foreign Currency
Translation,” ”Reporting Comprehensive Income,” The impact of foreign translation from
our accounts in RMB and SGD to U.S. dollars on the Company’s operating results was not material for the six and three months
ended June 30, 2019 and 2018. During the translation process, the assets and liabilities of all subsidiaries are translated into
US dollars at period-end exchange rates. The revenues and expenses are translated into U.S. dollars at average exchange rates of
the periods. Resulting translation adjustments are recorded as a component of accumulated other comprehensive income within stockholders’
equity
Six Months Ended June 30,
2019 2018
RMB to USD exchange rate at period end 0.1474 0.1511
Average RMB to USD exchange rate for the period 0.1457 0.1571
Six months Ended June 30,
2019 2018
SGD to USD exchange rate at period end 0.7358 N/A
Average SGD to USD exchange rate for the period 0.7389 N/A Transaction gains or losses arising
from exchange rate fluctuation on transactions denominated in a currency other than the functional currency were included in the
consolidated Statements of Operations and Comprehensive Loss. As a result of the translation, the Company recorded a foreign currency
income of $644 and $86,748 for the six months ended June 30, 2019 and 2018. As a result of the translation, the Company recorded
a foreign currency income of $11,896 and $253,862 for the three months ended June 30, 2019 and 2018.</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significant accounting estimates or assumptions bear the risk of change
because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
  </si>
  <si>
    <t>Business Combinations</t>
  </si>
  <si>
    <t>Business Combinations For a business combination, the assets
acquired, the liabilities assumed and any non-controlling interest in the acquiree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fair value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FASB ASC Subtopic 740-10.</t>
  </si>
  <si>
    <t>Risks and Uncertainties</t>
  </si>
  <si>
    <t>Risks and Uncertainties The Company is subject to risks from,
among other things, intense competition associated with the industry in general, other risks associated with financing, liquidity
requirements, rapidly changing customer tastes and requirements, limited operating history, foreign currency exchange rates and
the volatility of public markets as well as other risks associated with the restaurant and related industries. In addition, the Company’s operations
are in the PRC and Singapore. Accordingly, the Company’s business, financial condition and results of operations may be influenced
by the political, economic and legal environments in the PRC and Singapore and by the general state of the PRC’s and Singapore’s
economy. The Company’s business may be influenced by changes in governmental policies with respect to laws and regulations,
anti-inflationary measures, currency conversion and remittance abroad, and rates and methods of taxation, among other things.</t>
  </si>
  <si>
    <t>Contingencies</t>
  </si>
  <si>
    <t xml:space="preserve">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it is probable that a material loss has been incurred and the amount of the liability can be reasonably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Accounts Receivable, net</t>
  </si>
  <si>
    <t>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Property and Equipment, net</t>
  </si>
  <si>
    <t>Property and Equipment, ne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Automotive 5 years
Office Equipment 5 years As of June 30, 2019, and December 31,
2018, property and equipment consisted of the following:
2019 2018
Automotive $ 107,145 $ 116,284
Office Equipment 150,736 —
Subtotal 257,881 116,284
Less: accumulated depreciation (25,688 ) (8,278 )
Total $ 232,193 $ 108,006 Depreciation for the six months ended
June 30, 2019 and 2018 was $17,434 and $37,991, respectively. Depreciation for the three months ended June 30, 2019 and 2018 was
$8,769 and $18,639, respectively.</t>
  </si>
  <si>
    <t>Long-Lived Assets</t>
  </si>
  <si>
    <t>Long-Lived Assets The Company periodically evaluates the
carrying value of long-lived assets to be held and used in accordance with FASB ASC 360, “ Property, Plant and Equipment,”</t>
  </si>
  <si>
    <t>Fair Value of Financial Instruments</t>
  </si>
  <si>
    <t>Fair Value of Financial Instruments For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s because of the short period of time between the origination of such instruments
and their expected realization and the current market rate of interest.</t>
  </si>
  <si>
    <t>Fair Value Measurements and Disclosures</t>
  </si>
  <si>
    <t>Fair Value Measurements and Disclosures FASB ASC Topic 820, “Fair Value
Measurements and Disclosures,” defines FV, and establishes a three-level valuation hierarchy for disclosures of fair value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June 30, 2019, and December 31, 2018,
the Company did not identify any assets and liabilities that are required to be presented on the balance sheet at FV.</t>
  </si>
  <si>
    <t>Revenue Recognition</t>
  </si>
  <si>
    <t>Revenue Recognition In May 2014 the FASB issued Accounting
Standards Update (ASU) No. 2014-09, Revenue from Contracts with Customers (Topic 606), which supersedes all existing revenue recognition
requirements, including most industry-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new revenue standards became effective
for the Company on January 1, 2018, and were adopted using the modified retrospective method. The adoption of the new revenue standards
as of January 1, 2018 did not change the Company’s revenue recognition as the Company does not have any revenue yet. As the
Company will not identify any accounting changes that impacted the amount of reported revenues with respect to its product revenues,
no adjustment to retained earnings will be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t>
  </si>
  <si>
    <t>General and Administrative Expenses</t>
  </si>
  <si>
    <t>General and Administrative Expenses General and administrative expenses
are comprised principally of payroll and benefits costs for corporate employees, occupancy costs of corporate facilities, lease
expenses, management fees, traveling expenses and other operating and administrative expenses, including freight charges, purchase
and delivery costs, internal transfer freight charges and other distribution costs.</t>
  </si>
  <si>
    <t>Share Based Payment</t>
  </si>
  <si>
    <t>Share Based Payment The Company accounts for share-based
compensation to employees in accordance with FASB ASC Topic 718, “Compensation – Stock Compensation”, which requires
that share-based payment transactions with employees be measured based on the grant-date FV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V of the equity instrument issued or committed to be issued, as this is more reliable than the FV of the services received.
The FV is measured at the date that the commitment for performance by the counterparty has been reached or the counterparty’s
performance is complete.</t>
  </si>
  <si>
    <t>Income Taxes</t>
  </si>
  <si>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are classified as interest expense and penalties
are classified in selling, general and administrative expenses in the statements of income. At June 30, 2019 and December 31,
2018, the Company did not take any uncertain positions that would necessitate recording a tax related liability. DBUB is subject to U.S. corporate income
taxes on its taxable income at a rate of up to 21% for taxable years beginning after December 31, 2017 and U.S. corporate
income tax on its taxable income of up to 35% for prior tax years. On December 22, 2017, the Tax Cut and Jobs Act (“Tax Act”)
was signed into law. The Tax Act introduced a broad range of tax reform measures that significantly changed the federal income
tax laws. The provisions of the Tax Act that may have significant impact on the Company, including the permanent reduction of the
corporate income tax rate from 35% to 21% effective for tax years including or commencing on January 1, 2018, one-time transition
tax on post-1986 foreign unremitted earnings, provision for Global Intangible Low Tax Income (“GILTI”), deduction for
Foreign Derived Intangible Income (“FDII”), repeal of the corporate alternative minimum tax, limitation of various
business deductions, and modification of the maximum deduction of net operating loss with no carryback but indefinite carryforward
provision. Many provisions in the Tax Act are generally effective in tax years beginning after December 31, 2017. Taxpayers may
elect to pay the one-time transition tax over eight years, or in a single lump-sum payment. To the extent that portions of its U.S.
taxable income, such as Subpart F income or GILTI, are determined to be from sources outside of the U.S., subject to certain limitations,
the Company may be able to claim foreign tax credits to offset its U.S. income tax liabilities. Any remaining liabilities are accrued
in the Company’s consolidated statements of comprehensive income and estimated tax payments are made when required by U.S.
law. The Act also created new taxes on certain
foreign-sourced earnings such as global intangible low-taxed income (“GILTI”) under IRC Section 951A, which is effective
for the Company for tax years beginning after January 1, 2018. For the three months ended March 31, 2019, the Company has calculated
its best estimate of the impact of the GILTI in its income tax provision in accordance with its understanding of the Act and guidance
available as of the date of this filing. </t>
  </si>
  <si>
    <t>Basic and Diluted Earnings (Loss) per Share</t>
  </si>
  <si>
    <t>Basic and Diluted Earnings (Loss)
per Share The Company presents net income (loss)
per share (“EPS”) in accordance with FASB ASC Topic 260, “Earning Per Share.” Basic EPS is computed
by dividing net income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instrument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outstanding convertible instruments are assumed
to be converted into common stock at the beginning of the period (or at the time of issuance, if later). During the six and three
months ended June 30, 2019 and 2018, there is no any diluted shares, nor any shares, options or warrants that were anti-dilutive.</t>
  </si>
  <si>
    <t>Statement of Cash Flows</t>
  </si>
  <si>
    <t>Statement of Cash Flows In accordance with FASB ASC Topic 230,
“Statement of Cash Flows”, cash flows from the Company’s operations are calculated based upon local currencies.
As a result, amounts related to assets and liabilities reported on the statement of cash flows may not necessarily agree with
changes in the corresponding balances on the balance sheet. Cash from operating, investing and financing activities is net of
assets and liabilities acquired.</t>
  </si>
  <si>
    <t>Concentration of Credit Risk</t>
  </si>
  <si>
    <t>Concentration of Credit Risk Financial instruments that potentially
subject the Company to concentrations of credit risk are cash, accounts receivable, advances to suppliers and other receivables
arising from its normal business activities. The Company places its cash in what it believes to be credit-worthy financial institutions.
Since the Company has not generated any revenues or commenced operations in its continuing business, the Company cannot evaluate
the risk of a concentration of credit risk.</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llowing the Company’s disposal of its existing business in 2018, the Company
has one operating segment, the restaurant business, which has not generated any revenues for the six and three months ended June
30, 2019.</t>
  </si>
  <si>
    <t>Leases</t>
  </si>
  <si>
    <t xml:space="preserve">Lease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new AUS did not have a material impact to the Company’s CFS due to the Company does not have
any lease that is longer than 12 months. </t>
  </si>
  <si>
    <t>Recent Accounting Pronouncements</t>
  </si>
  <si>
    <t>Recent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that it will impact the accounting of the share-based
awards granted to non-employees. Other recent accounting pronouncements
issued by the FASB, including its Emerging Issues Task Force, the American Institute of Certified Public Accountants, and the SEC
did not or are not believed by management to have a material impact on the Company’s present or future CFS.</t>
  </si>
  <si>
    <t>SUMMARY OF SIGNIFICANT ACCOUNTING POLICIES (Tables)</t>
  </si>
  <si>
    <t>Translation adjustments</t>
  </si>
  <si>
    <t xml:space="preserve">Six Months Ended June 30,
2019 2018
RMB to USD exchange rate at period end 0.1474 0.1511
Average RMB to USD exchange rate for the period 0.1457 0.1571
Six months Ended June 30,
2019 2018
SGD to USD exchange rate at period end 0.7358 N/A
Average SGD to USD exchange rate for the period 0.7389 N/A </t>
  </si>
  <si>
    <t>Property, Plant and Equipment</t>
  </si>
  <si>
    <t xml:space="preserve">2019 2018
Automotive $ 107,145 $ 116,284
Office Equipment 150,736 —
Subtotal 257,881 116,284
Less: accumulated depreciation (25,688 ) (8,278 )
Total $ 232,193 $ 108,006 </t>
  </si>
  <si>
    <t>INTANGIBLE ASSETS (Tables)</t>
  </si>
  <si>
    <t>Intangible assets</t>
  </si>
  <si>
    <t xml:space="preserve">2019 2018
Signing fee $ 116,533 $ —
Vehicle license 20,393 20,354
Subtotal 136,926 20,354
Less: accumulated amortization (11,653 ) —
Net $ 125,273 $ 20,354 </t>
  </si>
  <si>
    <t>ACCRUED EXPENSES AND OTHER PAYABLES (Tables)</t>
  </si>
  <si>
    <t>Accrued expense and other payables</t>
  </si>
  <si>
    <t xml:space="preserve">2019 2018
Accrued expenses $ 33,456 $ 41,650
Due to unrelated parties 154,683 287,877
Signing fee payable 36,417 —
Franchise fee 73,235 73,449
Total $ 297,791 $ 402,976 </t>
  </si>
  <si>
    <t>RELATED PARTY TRANSACTIONS (Tables)</t>
  </si>
  <si>
    <t>Advances from related parties</t>
  </si>
  <si>
    <t xml:space="preserve">2019 2018
Loan from CEO (including accrued interest) $ 2,070,110 $ 2,687,008
Loan from an officer (including accrued interest) 531,780 424,942
Loan from affiliated companies (no interest, payable upon demand) 18,032 83,357
Loan from other related party (no interest, payable upon demand) — 36,564
Total $ 2,619,922 $ 3,231,871 </t>
  </si>
  <si>
    <t>COMMON STOCK (Tables)</t>
  </si>
  <si>
    <t>Warrant #1</t>
  </si>
  <si>
    <t>Assumptions used to value stock options</t>
  </si>
  <si>
    <t xml:space="preserve">Term 3 years
Expected volatility 178 %
Risk – free interest rate 1.0 %
Dividend yield 0 %
Weighted-average grant date fair value $ 1.086 </t>
  </si>
  <si>
    <t>INCOME TAXES (Tables)</t>
  </si>
  <si>
    <t>Components of deferred tax assets and liabilities</t>
  </si>
  <si>
    <t xml:space="preserve">2019 2018
Deferred tax assets:
U.S. net operating losses $ 71,214 $ 63,167
PRC operation 150,915 69,593
Singapore operation 166,706 89,133
Discontinued operation — 37,753
Total deferred tax assets 388,835 259,646
Less valuation allowance (388,835 ) (259,646 )
$ — $ — </t>
  </si>
  <si>
    <t>Reconciliation of differences between statutory US Federal income tax rate and effective rate</t>
  </si>
  <si>
    <t>Reconciliation of the differences between the statutory U.S.
Federal income tax rate and the effective rate is as follows for the six months ended June 30, 2019 and 2018.
2019 2018
Tax benefit at US Statutory Rate (21.0 )% (21.0 )%
Tax rate difference 1.48 % (2.0 )%
Valuation allowance 19.52 % 23.0 %
Effective rate — % — % Reconciliation of the differences between the statutory U.S.
Federal income tax rate and the effective rate is as follows for the three months ended June 30, 2019 and 2018.
2019 2018
Tax benefit at US Statutory Rate (21.0 )% (21.0 )%
Tax rate difference 2.15 % (2.0 )%
Valuation allowance 18.85 % 23.0 %
Effective rate — % — %</t>
  </si>
  <si>
    <t>DISCONTINUED OPERATIONS (Tables)</t>
  </si>
  <si>
    <t>Discontinued Operations</t>
  </si>
  <si>
    <t>Assets and liabilities of discontinued operations</t>
  </si>
  <si>
    <t>December 31, 2017
Cash $ 15,167
Accounts receivable 94,465
Inventories 388,609
Advance to suppliers 149,530
Prepaid expenses and other receivables 101,778
Intangible asset 23,694
Other non-current asset 319,694
Property, plant and equipment 156,973
Total assets 1,249,910
Short-term loans (2,795,441 )
Accounts payable (323,975 )
Advance from customers (106,292 )
Accrued expenses and other payable (710,997 )
Income tax payable (832,306 )
Advance from related party (823,739 )
Total liabilities (5,592,750 )
Net liabilities $ (4,342,840 )</t>
  </si>
  <si>
    <t>Discontinued operations included in the Consolidated Statements of Operations and Comprehensive Loss</t>
  </si>
  <si>
    <t>2018 2017
Sales, net $ 272,204 $ 2,386,858
Cost of sales (246,888 ) (2,273,246 )
Gross profit 25,316 113,612
General and administrative expenses (188,110 ) (686,305 )
Loss from discontinued operations (162,794 ) (572,693 )
Other expenses (59,283 ) (244,826 )
Gain on disposal of discontinued operations 4,077,266 —
Income (loss) before income taxes 3,855,189 (817,519 )
Provision for income taxes — (2,123 )
Net income (loss) from discontinued operations, net of income tax $ 3,855,189 $ (819,642 )</t>
  </si>
  <si>
    <t>Organization (Details)</t>
  </si>
  <si>
    <t>May 22, 2018shares</t>
  </si>
  <si>
    <t>Transfer of shares</t>
  </si>
  <si>
    <t>Cancellation of shares</t>
  </si>
  <si>
    <t>SUMMARY OF SIGNIFICANT ACCOUNTING POLICIES - TRANSLATION ADJUSTMENTS (Details)</t>
  </si>
  <si>
    <t>RMB</t>
  </si>
  <si>
    <t>exchange rate at period end</t>
  </si>
  <si>
    <t>.1474</t>
  </si>
  <si>
    <t>.1511</t>
  </si>
  <si>
    <t>Average exchange rate for the periods</t>
  </si>
  <si>
    <t>.1457</t>
  </si>
  <si>
    <t>.1571</t>
  </si>
  <si>
    <t>SGD</t>
  </si>
  <si>
    <t>.7358</t>
  </si>
  <si>
    <t>.7389</t>
  </si>
  <si>
    <t>SUMMARY OF SIGNIFICANT ACCOUNTING POLICIES - PROPERTY AND EQUIPMENT, NET (Details) - USD ($)</t>
  </si>
  <si>
    <t>Subtotal</t>
  </si>
  <si>
    <t>Less: accumulated depreciation</t>
  </si>
  <si>
    <t>Automotive [Member]</t>
  </si>
  <si>
    <t>Office Equipment [Member]</t>
  </si>
  <si>
    <t>SUMMARY OF SIGNIFICANT ACCOUNTING POLICIES (Details Narrative) - USD ($)</t>
  </si>
  <si>
    <t>Short-term loans from related parties</t>
  </si>
  <si>
    <t>Foreign currency translation income (loss) attributable to Yosen Group</t>
  </si>
  <si>
    <t>Depreciation</t>
  </si>
  <si>
    <t>PREPAID EXPENSES (Details Narrative) - USD ($)</t>
  </si>
  <si>
    <t>Prepaid travel expense and prepaid IT consulting expense</t>
  </si>
  <si>
    <t>Stock compensation expense</t>
  </si>
  <si>
    <t>Deferred stock compensation</t>
  </si>
  <si>
    <t>INTANGIBLE ASSETS - Intangible assets (Details) - USD ($)</t>
  </si>
  <si>
    <t>Signing fee</t>
  </si>
  <si>
    <t>Vehicle license</t>
  </si>
  <si>
    <t>Less: accumulated amortization</t>
  </si>
  <si>
    <t>Net</t>
  </si>
  <si>
    <t>INTANGIBLE ASSETS (Details Narrative) - USD ($)</t>
  </si>
  <si>
    <t>Apr. 03, 2018</t>
  </si>
  <si>
    <t>Amortization of intabgible assets</t>
  </si>
  <si>
    <t>Annual amortization for next five years</t>
  </si>
  <si>
    <t>Payable to Mr. Leung</t>
  </si>
  <si>
    <t>Paid to Mr. Leung</t>
  </si>
  <si>
    <t>Remaining balance payable to Mr. Leung</t>
  </si>
  <si>
    <t>DB-Link</t>
  </si>
  <si>
    <t>Equity interest</t>
  </si>
  <si>
    <t>66.00%</t>
  </si>
  <si>
    <t>Mr. Leung</t>
  </si>
  <si>
    <t>34.00%</t>
  </si>
  <si>
    <t>ACCRUED EXPENSES AND OTHER PAYABLES - ACCRUED EXPENSES AND OTHER PAYABLES - Accrued expense and other payables (Details) - USD ($)</t>
  </si>
  <si>
    <t>Accrued expenses</t>
  </si>
  <si>
    <t>Due to unrelated parties</t>
  </si>
  <si>
    <t>Signing fee payable</t>
  </si>
  <si>
    <t>Franchise fee</t>
  </si>
  <si>
    <t>RELATED PARTY TRANSACTIONS - Advances from related parties (Details) - USD ($)</t>
  </si>
  <si>
    <t>Officer</t>
  </si>
  <si>
    <t>Affiliated companies</t>
  </si>
  <si>
    <t>Other related party</t>
  </si>
  <si>
    <t>Loan Agreement</t>
  </si>
  <si>
    <t>RELATED PARTY TRANSACTIONS (Details Narrative) - USD ($)</t>
  </si>
  <si>
    <t>Jul. 02, 2018</t>
  </si>
  <si>
    <t>Jun. 14, 2018</t>
  </si>
  <si>
    <t>Jan. 25, 2018</t>
  </si>
  <si>
    <t>Related party advances</t>
  </si>
  <si>
    <t>Interest rate</t>
  </si>
  <si>
    <t>2.00%</t>
  </si>
  <si>
    <t>24.00%</t>
  </si>
  <si>
    <t>Accrued interest</t>
  </si>
  <si>
    <t>Loan Agreement #2</t>
  </si>
  <si>
    <t>Loan Agreement #3</t>
  </si>
  <si>
    <t>COMMON STOCK - ASSUMPTIONS USED TO VALUE STOCK OPTIONS (Details Narrative)</t>
  </si>
  <si>
    <t>Mar. 18, 2016$ / shares</t>
  </si>
  <si>
    <t>Term</t>
  </si>
  <si>
    <t>3 years</t>
  </si>
  <si>
    <t>Expected volatility</t>
  </si>
  <si>
    <t>178.00%</t>
  </si>
  <si>
    <t>Risk - free interest rate</t>
  </si>
  <si>
    <t>1.00%</t>
  </si>
  <si>
    <t>Dividend yield</t>
  </si>
  <si>
    <t>0.00%</t>
  </si>
  <si>
    <t>Weighted-average grant date FV</t>
  </si>
  <si>
    <t>COMMON STOCK (Details Narrative) - USD ($)</t>
  </si>
  <si>
    <t>Jan. 31, 2017</t>
  </si>
  <si>
    <t>Dec. 31, 2016</t>
  </si>
  <si>
    <t>2016 Plan</t>
  </si>
  <si>
    <t>Outstanding options issued and immediately vested</t>
  </si>
  <si>
    <t>Value of warrants</t>
  </si>
  <si>
    <t>Warrants issued, exercise price</t>
  </si>
  <si>
    <t>Warrants Outstanding</t>
  </si>
  <si>
    <t>Warrant expiration date</t>
  </si>
  <si>
    <t>Mar. 17,
		2019</t>
  </si>
  <si>
    <t>INCOME TAXES - COMPONENTS OF DEFERRED TAX ASSETS AND LIABILITIES (Details) - USD ($)</t>
  </si>
  <si>
    <t>Deferred tax assets:</t>
  </si>
  <si>
    <t>U.S. net operating losses</t>
  </si>
  <si>
    <t>PRC operation</t>
  </si>
  <si>
    <t>Singapore operation</t>
  </si>
  <si>
    <t>Total deferred tax assets</t>
  </si>
  <si>
    <t>Less valuation allowance</t>
  </si>
  <si>
    <t>Deferred tax asstes net of valuation allowance</t>
  </si>
  <si>
    <t>INCOME TAXES - RECONCILIATION OF DIFFERENCES BETWEEN STATUTORY US FEDERAL INCOME TAX RATE AND EFFECTIVE RATE (Details)</t>
  </si>
  <si>
    <t>Tax benefit at US Statutory Rate</t>
  </si>
  <si>
    <t>21.00%</t>
  </si>
  <si>
    <t>Tax rate difference</t>
  </si>
  <si>
    <t>2.15%</t>
  </si>
  <si>
    <t>(2.00%)</t>
  </si>
  <si>
    <t>1.48%</t>
  </si>
  <si>
    <t>Valuation allowance</t>
  </si>
  <si>
    <t>18.85%</t>
  </si>
  <si>
    <t>23.00%</t>
  </si>
  <si>
    <t>19.52%</t>
  </si>
  <si>
    <t>Effective rate</t>
  </si>
  <si>
    <t>INCOME TAXES (Details Narrative) - USD ($)</t>
  </si>
  <si>
    <t>Income Taxes [Line Items]</t>
  </si>
  <si>
    <t>US Entities</t>
  </si>
  <si>
    <t>Incurred net operating losses</t>
  </si>
  <si>
    <t>Deferred tax assets and valuation allowance</t>
  </si>
  <si>
    <t>PRC Subsidiaries</t>
  </si>
  <si>
    <t>25.00%</t>
  </si>
  <si>
    <t>Singapore Subsidiaries</t>
  </si>
  <si>
    <t>17.00%</t>
  </si>
  <si>
    <t>DISCONTINUED OPERATIONS (Details Narrative)</t>
  </si>
  <si>
    <t>12 Months Ended</t>
  </si>
  <si>
    <t>Dec. 31, 2018USD ($)</t>
  </si>
  <si>
    <t>Discontinued Operations Consolidated Statements Of Operations And Comprehensive Loss Details Abstract</t>
  </si>
  <si>
    <t>Gain from the disposition of equity</t>
  </si>
  <si>
    <t>Gain from sale of equity</t>
  </si>
  <si>
    <t>Gain from disposal of loans</t>
  </si>
  <si>
    <t>SUBSEQUENT EVENTS (Details Narrative) - USD ($)</t>
  </si>
  <si>
    <t>Jul. 31, 2019</t>
  </si>
  <si>
    <t>Shares issued value</t>
  </si>
  <si>
    <t>Common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20965106</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c r="B16" s="4" t="s">
        <v>28</v>
      </c>
    </row>
    <row r="17" spans="1:3">
      <c r="A17" s="4" t="s">
        <v>29</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1637</v>
      </c>
      <c r="C3" s="6" t="n">
        <v>1554049</v>
      </c>
    </row>
    <row r="4" spans="1:3">
      <c r="A4" s="4" t="s">
        <v>34</v>
      </c>
      <c r="B4" s="5" t="n">
        <v>8168</v>
      </c>
      <c r="C4" s="5" t="n">
        <v>305523</v>
      </c>
    </row>
    <row r="5" spans="1:3">
      <c r="A5" s="4" t="s">
        <v>35</v>
      </c>
      <c r="B5" s="5" t="n">
        <v>161172</v>
      </c>
      <c r="C5" s="5" t="n">
        <v>341089</v>
      </c>
    </row>
    <row r="6" spans="1:3">
      <c r="A6" s="4" t="s">
        <v>36</v>
      </c>
      <c r="B6" s="5" t="n">
        <v>9503</v>
      </c>
      <c r="C6" s="5" t="n">
        <v>606336</v>
      </c>
    </row>
    <row r="7" spans="1:3">
      <c r="A7" s="4" t="s">
        <v>37</v>
      </c>
      <c r="B7" s="5" t="n">
        <v>345488</v>
      </c>
      <c r="C7" s="5" t="n">
        <v>33693</v>
      </c>
    </row>
    <row r="8" spans="1:3">
      <c r="A8" s="4" t="s">
        <v>38</v>
      </c>
      <c r="B8" s="5" t="n">
        <v>635968</v>
      </c>
      <c r="C8" s="5" t="n">
        <v>2840690</v>
      </c>
    </row>
    <row r="9" spans="1:3">
      <c r="A9" s="3" t="s">
        <v>39</v>
      </c>
    </row>
    <row r="10" spans="1:3">
      <c r="A10" s="4" t="s">
        <v>40</v>
      </c>
      <c r="B10" s="5" t="n">
        <v>232193</v>
      </c>
      <c r="C10" s="5" t="n">
        <v>108006</v>
      </c>
    </row>
    <row r="11" spans="1:3">
      <c r="A11" s="4" t="s">
        <v>41</v>
      </c>
      <c r="B11" s="5" t="n">
        <v>125273</v>
      </c>
      <c r="C11" s="5" t="n">
        <v>20354</v>
      </c>
    </row>
    <row r="12" spans="1:3">
      <c r="A12" s="4" t="s">
        <v>42</v>
      </c>
      <c r="B12" s="5" t="n">
        <v>357466</v>
      </c>
      <c r="C12" s="5" t="n">
        <v>128360</v>
      </c>
    </row>
    <row r="13" spans="1:3">
      <c r="A13" s="4" t="s">
        <v>43</v>
      </c>
      <c r="B13" s="5" t="n">
        <v>993434</v>
      </c>
      <c r="C13" s="5" t="n">
        <v>2969050</v>
      </c>
    </row>
    <row r="14" spans="1:3">
      <c r="A14" s="3" t="s">
        <v>44</v>
      </c>
    </row>
    <row r="15" spans="1:3">
      <c r="A15" s="4" t="s">
        <v>45</v>
      </c>
      <c r="B15" s="4" t="s">
        <v>46</v>
      </c>
      <c r="C15" s="5" t="n">
        <v>11837</v>
      </c>
    </row>
    <row r="16" spans="1:3">
      <c r="A16" s="4" t="s">
        <v>47</v>
      </c>
      <c r="B16" s="5" t="n">
        <v>19799</v>
      </c>
      <c r="C16" s="5" t="n">
        <v>4362</v>
      </c>
    </row>
    <row r="17" spans="1:3">
      <c r="A17" s="4" t="s">
        <v>48</v>
      </c>
      <c r="B17" s="5" t="n">
        <v>297791</v>
      </c>
      <c r="C17" s="5" t="n">
        <v>402976</v>
      </c>
    </row>
    <row r="18" spans="1:3">
      <c r="A18" s="4" t="s">
        <v>49</v>
      </c>
      <c r="B18" s="5" t="n">
        <v>33</v>
      </c>
      <c r="C18" s="5" t="n">
        <v>990</v>
      </c>
    </row>
    <row r="19" spans="1:3">
      <c r="A19" s="4" t="s">
        <v>50</v>
      </c>
      <c r="B19" s="5" t="n">
        <v>2213415</v>
      </c>
      <c r="C19" s="5" t="n">
        <v>3231871</v>
      </c>
    </row>
    <row r="20" spans="1:3">
      <c r="A20" s="4" t="s">
        <v>51</v>
      </c>
      <c r="B20" s="5" t="n">
        <v>2531038</v>
      </c>
      <c r="C20" s="5" t="n">
        <v>3652036</v>
      </c>
    </row>
    <row r="21" spans="1:3">
      <c r="A21" s="3" t="s">
        <v>52</v>
      </c>
    </row>
    <row r="22" spans="1:3">
      <c r="A22" s="4" t="s">
        <v>53</v>
      </c>
      <c r="B22" s="5" t="n">
        <v>20935</v>
      </c>
      <c r="C22" s="5" t="n">
        <v>20935</v>
      </c>
    </row>
    <row r="23" spans="1:3">
      <c r="A23" s="4" t="s">
        <v>54</v>
      </c>
      <c r="B23" s="5" t="n">
        <v>29145246</v>
      </c>
      <c r="C23" s="5" t="n">
        <v>29145246</v>
      </c>
    </row>
    <row r="24" spans="1:3">
      <c r="A24" s="4" t="s">
        <v>55</v>
      </c>
      <c r="B24" s="5" t="n">
        <v>23583</v>
      </c>
      <c r="C24" s="5" t="n">
        <v>22939</v>
      </c>
    </row>
    <row r="25" spans="1:3">
      <c r="A25" s="4" t="s">
        <v>56</v>
      </c>
      <c r="B25" s="5" t="n">
        <v>-30727368</v>
      </c>
      <c r="C25" s="5" t="n">
        <v>-29872106</v>
      </c>
    </row>
    <row r="26" spans="1:3">
      <c r="A26" s="4" t="s">
        <v>57</v>
      </c>
      <c r="B26" s="5" t="n">
        <v>-1537604</v>
      </c>
      <c r="C26" s="5" t="n">
        <v>-682986</v>
      </c>
    </row>
    <row r="27" spans="1:3">
      <c r="A27" s="4" t="s">
        <v>58</v>
      </c>
      <c r="B27" s="6" t="n">
        <v>993434</v>
      </c>
      <c r="C27" s="6" t="n">
        <v>296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4"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19"/>
  </cols>
  <sheetData>
    <row r="1" spans="1:2">
      <c r="A1" s="1" t="s">
        <v>272</v>
      </c>
      <c r="B1" s="2" t="s">
        <v>273</v>
      </c>
    </row>
    <row r="2" spans="1:2">
      <c r="A2" s="3" t="s">
        <v>165</v>
      </c>
    </row>
    <row r="3" spans="1:2">
      <c r="A3" s="4" t="s">
        <v>274</v>
      </c>
      <c r="B3" s="5" t="n">
        <v>1738334</v>
      </c>
    </row>
    <row r="4" spans="1:2">
      <c r="A4" s="4" t="s">
        <v>275</v>
      </c>
      <c r="B4" s="5" t="n">
        <v>17383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6</v>
      </c>
      <c r="B1" s="2" t="s">
        <v>1</v>
      </c>
    </row>
    <row r="2" spans="1:3">
      <c r="B2" s="2" t="s">
        <v>2</v>
      </c>
      <c r="C2" s="2" t="s">
        <v>67</v>
      </c>
    </row>
    <row r="3" spans="1:3">
      <c r="A3" s="4" t="s">
        <v>277</v>
      </c>
    </row>
    <row r="4" spans="1:3">
      <c r="A4" s="4" t="s">
        <v>278</v>
      </c>
      <c r="B4" s="4" t="s">
        <v>279</v>
      </c>
      <c r="C4" s="4" t="s">
        <v>280</v>
      </c>
    </row>
    <row r="5" spans="1:3">
      <c r="A5" s="4" t="s">
        <v>281</v>
      </c>
      <c r="B5" s="4" t="s">
        <v>282</v>
      </c>
      <c r="C5" s="4" t="s">
        <v>283</v>
      </c>
    </row>
    <row r="6" spans="1:3">
      <c r="A6" s="4" t="s">
        <v>284</v>
      </c>
    </row>
    <row r="7" spans="1:3">
      <c r="A7" s="4" t="s">
        <v>278</v>
      </c>
      <c r="B7" s="4" t="s">
        <v>285</v>
      </c>
      <c r="C7" s="4" t="s">
        <v>46</v>
      </c>
    </row>
    <row r="8" spans="1:3">
      <c r="A8" s="4" t="s">
        <v>281</v>
      </c>
      <c r="B8" s="4" t="s">
        <v>286</v>
      </c>
      <c r="C8" s="4" t="s">
        <v>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31</v>
      </c>
      <c r="D1" s="2" t="s">
        <v>67</v>
      </c>
    </row>
    <row r="2" spans="1:4">
      <c r="A2" s="4" t="s">
        <v>288</v>
      </c>
      <c r="B2" s="6" t="n">
        <v>257881</v>
      </c>
      <c r="C2" s="6" t="n">
        <v>116284</v>
      </c>
    </row>
    <row r="3" spans="1:4">
      <c r="A3" s="4" t="s">
        <v>289</v>
      </c>
      <c r="B3" s="5" t="n">
        <v>-25688</v>
      </c>
      <c r="C3" s="5" t="n">
        <v>-8278</v>
      </c>
    </row>
    <row r="4" spans="1:4">
      <c r="A4" s="4" t="s">
        <v>144</v>
      </c>
      <c r="B4" s="5" t="n">
        <v>232193</v>
      </c>
      <c r="C4" s="6" t="n">
        <v>108006</v>
      </c>
    </row>
    <row r="5" spans="1:4">
      <c r="A5" s="4" t="s">
        <v>290</v>
      </c>
    </row>
    <row r="6" spans="1:4">
      <c r="A6" s="4" t="s">
        <v>288</v>
      </c>
      <c r="B6" s="5" t="n">
        <v>107145</v>
      </c>
      <c r="D6" s="6" t="n">
        <v>116284</v>
      </c>
    </row>
    <row r="7" spans="1:4">
      <c r="A7" s="4" t="s">
        <v>291</v>
      </c>
    </row>
    <row r="8" spans="1:4">
      <c r="A8" s="4" t="s">
        <v>288</v>
      </c>
      <c r="B8" s="6" t="n">
        <v>150736</v>
      </c>
      <c r="D8" s="4" t="s">
        <v>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92</v>
      </c>
      <c r="B1" s="2" t="s">
        <v>66</v>
      </c>
      <c r="D1" s="2" t="s">
        <v>1</v>
      </c>
    </row>
    <row r="2" spans="1:6">
      <c r="B2" s="2" t="s">
        <v>2</v>
      </c>
      <c r="C2" s="2" t="s">
        <v>67</v>
      </c>
      <c r="D2" s="2" t="s">
        <v>2</v>
      </c>
      <c r="E2" s="2" t="s">
        <v>67</v>
      </c>
      <c r="F2" s="2" t="s">
        <v>31</v>
      </c>
    </row>
    <row r="3" spans="1:6">
      <c r="A3" s="3" t="s">
        <v>168</v>
      </c>
    </row>
    <row r="4" spans="1:6">
      <c r="A4" s="4" t="s">
        <v>82</v>
      </c>
      <c r="B4" s="6" t="n">
        <v>-455497</v>
      </c>
      <c r="C4" s="6" t="n">
        <v>-69415</v>
      </c>
      <c r="D4" s="6" t="n">
        <v>-855262</v>
      </c>
      <c r="E4" s="6" t="n">
        <v>-137054</v>
      </c>
    </row>
    <row r="5" spans="1:6">
      <c r="A5" s="4" t="s">
        <v>142</v>
      </c>
      <c r="B5" s="5" t="n">
        <v>30727368</v>
      </c>
      <c r="D5" s="5" t="n">
        <v>30727368</v>
      </c>
      <c r="F5" s="6" t="n">
        <v>29872106</v>
      </c>
    </row>
    <row r="6" spans="1:6">
      <c r="A6" s="4" t="s">
        <v>293</v>
      </c>
      <c r="D6" s="5" t="n">
        <v>2210000</v>
      </c>
    </row>
    <row r="7" spans="1:6">
      <c r="A7" s="4" t="s">
        <v>294</v>
      </c>
      <c r="B7" s="5" t="n">
        <v>11896</v>
      </c>
      <c r="C7" s="5" t="n">
        <v>253862</v>
      </c>
      <c r="D7" s="5" t="n">
        <v>644</v>
      </c>
      <c r="E7" s="5" t="n">
        <v>86748</v>
      </c>
    </row>
    <row r="8" spans="1:6">
      <c r="A8" s="4" t="s">
        <v>295</v>
      </c>
      <c r="B8" s="6" t="n">
        <v>8769</v>
      </c>
      <c r="C8" s="6" t="n">
        <v>18639</v>
      </c>
      <c r="D8" s="6" t="n">
        <v>29153</v>
      </c>
      <c r="E8" s="6" t="n">
        <v>379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96</v>
      </c>
      <c r="B1" s="2" t="s">
        <v>66</v>
      </c>
      <c r="D1" s="2" t="s">
        <v>1</v>
      </c>
    </row>
    <row r="2" spans="1:6">
      <c r="B2" s="2" t="s">
        <v>2</v>
      </c>
      <c r="C2" s="2" t="s">
        <v>67</v>
      </c>
      <c r="D2" s="2" t="s">
        <v>2</v>
      </c>
      <c r="E2" s="2" t="s">
        <v>67</v>
      </c>
      <c r="F2" s="2" t="s">
        <v>31</v>
      </c>
    </row>
    <row r="3" spans="1:6">
      <c r="A3" s="3" t="s">
        <v>171</v>
      </c>
    </row>
    <row r="4" spans="1:6">
      <c r="A4" s="4" t="s">
        <v>35</v>
      </c>
      <c r="B4" s="6" t="n">
        <v>161172</v>
      </c>
      <c r="D4" s="6" t="n">
        <v>161172</v>
      </c>
      <c r="F4" s="6" t="n">
        <v>341089</v>
      </c>
    </row>
    <row r="5" spans="1:6">
      <c r="A5" s="4" t="s">
        <v>297</v>
      </c>
      <c r="B5" s="5" t="n">
        <v>81839</v>
      </c>
      <c r="D5" s="5" t="n">
        <v>81839</v>
      </c>
      <c r="F5" s="5" t="n">
        <v>105824</v>
      </c>
    </row>
    <row r="6" spans="1:6">
      <c r="A6" s="4" t="s">
        <v>298</v>
      </c>
      <c r="B6" s="5" t="n">
        <v>39667</v>
      </c>
      <c r="C6" s="6" t="n">
        <v>39667</v>
      </c>
      <c r="D6" s="5" t="n">
        <v>79344</v>
      </c>
      <c r="E6" s="6" t="n">
        <v>79344</v>
      </c>
    </row>
    <row r="7" spans="1:6">
      <c r="A7" s="4" t="s">
        <v>299</v>
      </c>
      <c r="B7" s="6" t="n">
        <v>79333</v>
      </c>
      <c r="D7" s="6" t="n">
        <v>79333</v>
      </c>
      <c r="F7" s="6" t="n">
        <v>2352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1</v>
      </c>
    </row>
    <row r="2" spans="1:3">
      <c r="A2" s="3" t="s">
        <v>60</v>
      </c>
    </row>
    <row r="3" spans="1:3">
      <c r="A3" s="4" t="s">
        <v>61</v>
      </c>
      <c r="B3" s="7" t="n">
        <v>0.001</v>
      </c>
      <c r="C3" s="7" t="n">
        <v>0.001</v>
      </c>
    </row>
    <row r="4" spans="1:3">
      <c r="A4" s="4" t="s">
        <v>62</v>
      </c>
      <c r="B4" s="5" t="n">
        <v>50000000</v>
      </c>
      <c r="C4" s="5" t="n">
        <v>50000000</v>
      </c>
    </row>
    <row r="5" spans="1:3">
      <c r="A5" s="4" t="s">
        <v>63</v>
      </c>
      <c r="B5" s="5" t="n">
        <v>20935106</v>
      </c>
      <c r="C5" s="5" t="n">
        <v>20935106</v>
      </c>
    </row>
    <row r="6" spans="1:3">
      <c r="A6" s="4" t="s">
        <v>64</v>
      </c>
      <c r="B6" s="5" t="n">
        <v>20935106</v>
      </c>
      <c r="C6" s="5" t="n">
        <v>20935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0</v>
      </c>
      <c r="B1" s="2" t="s">
        <v>2</v>
      </c>
      <c r="C1" s="2" t="s">
        <v>31</v>
      </c>
    </row>
    <row r="2" spans="1:3">
      <c r="A2" s="3" t="s">
        <v>175</v>
      </c>
    </row>
    <row r="3" spans="1:3">
      <c r="A3" s="4" t="s">
        <v>301</v>
      </c>
      <c r="B3" s="6" t="n">
        <v>116533</v>
      </c>
      <c r="C3" s="4" t="s">
        <v>46</v>
      </c>
    </row>
    <row r="4" spans="1:3">
      <c r="A4" s="4" t="s">
        <v>302</v>
      </c>
      <c r="B4" s="5" t="n">
        <v>20393</v>
      </c>
      <c r="C4" s="5" t="n">
        <v>20354</v>
      </c>
    </row>
    <row r="5" spans="1:3">
      <c r="A5" s="4" t="s">
        <v>288</v>
      </c>
      <c r="B5" s="5" t="n">
        <v>136926</v>
      </c>
      <c r="C5" s="5" t="n">
        <v>20354</v>
      </c>
    </row>
    <row r="6" spans="1:3">
      <c r="A6" s="4" t="s">
        <v>303</v>
      </c>
      <c r="B6" s="5" t="n">
        <v>-11653</v>
      </c>
      <c r="C6" s="4" t="s">
        <v>46</v>
      </c>
    </row>
    <row r="7" spans="1:3">
      <c r="A7" s="4" t="s">
        <v>304</v>
      </c>
      <c r="B7" s="6" t="n">
        <v>125273</v>
      </c>
      <c r="C7" s="6" t="n">
        <v>203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305</v>
      </c>
      <c r="B1" s="2" t="s">
        <v>66</v>
      </c>
      <c r="D1" s="2" t="s">
        <v>1</v>
      </c>
    </row>
    <row r="2" spans="1:6">
      <c r="B2" s="2" t="s">
        <v>2</v>
      </c>
      <c r="C2" s="2" t="s">
        <v>67</v>
      </c>
      <c r="D2" s="2" t="s">
        <v>2</v>
      </c>
      <c r="E2" s="2" t="s">
        <v>67</v>
      </c>
      <c r="F2" s="2" t="s">
        <v>306</v>
      </c>
    </row>
    <row r="3" spans="1:6">
      <c r="A3" s="4" t="s">
        <v>307</v>
      </c>
      <c r="B3" s="6" t="n">
        <v>5865</v>
      </c>
      <c r="C3" s="6" t="n">
        <v>0</v>
      </c>
      <c r="D3" s="6" t="n">
        <v>11793</v>
      </c>
      <c r="E3" s="6" t="n">
        <v>0</v>
      </c>
    </row>
    <row r="4" spans="1:6">
      <c r="A4" s="4" t="s">
        <v>308</v>
      </c>
      <c r="B4" s="6" t="n">
        <v>23200</v>
      </c>
      <c r="D4" s="5" t="n">
        <v>23200</v>
      </c>
    </row>
    <row r="5" spans="1:6">
      <c r="A5" s="4" t="s">
        <v>309</v>
      </c>
      <c r="F5" s="6" t="n">
        <v>116000</v>
      </c>
    </row>
    <row r="6" spans="1:6">
      <c r="A6" s="4" t="s">
        <v>310</v>
      </c>
      <c r="F6" s="6" t="n">
        <v>80000</v>
      </c>
    </row>
    <row r="7" spans="1:6">
      <c r="A7" s="4" t="s">
        <v>311</v>
      </c>
      <c r="D7" s="6" t="n">
        <v>36000</v>
      </c>
    </row>
    <row r="8" spans="1:6">
      <c r="A8" s="4" t="s">
        <v>312</v>
      </c>
    </row>
    <row r="9" spans="1:6">
      <c r="A9" s="4" t="s">
        <v>313</v>
      </c>
      <c r="B9" s="4" t="s">
        <v>314</v>
      </c>
      <c r="D9" s="4" t="s">
        <v>314</v>
      </c>
    </row>
    <row r="10" spans="1:6">
      <c r="A10" s="4" t="s">
        <v>315</v>
      </c>
    </row>
    <row r="11" spans="1:6">
      <c r="A11" s="4" t="s">
        <v>313</v>
      </c>
      <c r="B11" s="4" t="s">
        <v>316</v>
      </c>
      <c r="D11" s="4" t="s">
        <v>31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3" t="s">
        <v>179</v>
      </c>
    </row>
    <row r="3" spans="1:3">
      <c r="A3" s="4" t="s">
        <v>318</v>
      </c>
      <c r="B3" s="6" t="n">
        <v>33456</v>
      </c>
      <c r="C3" s="6" t="n">
        <v>41650</v>
      </c>
    </row>
    <row r="4" spans="1:3">
      <c r="A4" s="4" t="s">
        <v>319</v>
      </c>
      <c r="B4" s="5" t="n">
        <v>154683</v>
      </c>
      <c r="C4" s="5" t="n">
        <v>287877</v>
      </c>
    </row>
    <row r="5" spans="1:3">
      <c r="A5" s="4" t="s">
        <v>320</v>
      </c>
      <c r="B5" s="5" t="n">
        <v>36417</v>
      </c>
      <c r="C5" s="4" t="s">
        <v>46</v>
      </c>
    </row>
    <row r="6" spans="1:3">
      <c r="A6" s="4" t="s">
        <v>321</v>
      </c>
      <c r="B6" s="5" t="n">
        <v>73235</v>
      </c>
      <c r="C6" s="5" t="n">
        <v>73449</v>
      </c>
    </row>
    <row r="7" spans="1:3">
      <c r="A7" s="4" t="s">
        <v>144</v>
      </c>
      <c r="B7" s="6" t="n">
        <v>297791</v>
      </c>
      <c r="C7" s="6" t="n">
        <v>4029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2</v>
      </c>
      <c r="B1" s="2" t="s">
        <v>2</v>
      </c>
      <c r="C1" s="2" t="s">
        <v>31</v>
      </c>
    </row>
    <row r="2" spans="1:3">
      <c r="A2" s="4" t="s">
        <v>50</v>
      </c>
      <c r="B2" s="6" t="n">
        <v>2213415</v>
      </c>
      <c r="C2" s="6" t="n">
        <v>3231871</v>
      </c>
    </row>
    <row r="3" spans="1:3">
      <c r="A3" s="4" t="s">
        <v>323</v>
      </c>
    </row>
    <row r="4" spans="1:3">
      <c r="A4" s="4" t="s">
        <v>50</v>
      </c>
      <c r="B4" s="5" t="n">
        <v>814254</v>
      </c>
      <c r="C4" s="5" t="n">
        <v>424942</v>
      </c>
    </row>
    <row r="5" spans="1:3">
      <c r="A5" s="4" t="s">
        <v>324</v>
      </c>
    </row>
    <row r="6" spans="1:3">
      <c r="A6" s="4" t="s">
        <v>50</v>
      </c>
      <c r="B6" s="5" t="n">
        <v>1663</v>
      </c>
      <c r="C6" s="5" t="n">
        <v>83357</v>
      </c>
    </row>
    <row r="7" spans="1:3">
      <c r="A7" s="4" t="s">
        <v>325</v>
      </c>
    </row>
    <row r="8" spans="1:3">
      <c r="A8" s="4" t="s">
        <v>50</v>
      </c>
      <c r="B8" s="4" t="s">
        <v>46</v>
      </c>
      <c r="C8" s="5" t="n">
        <v>36564</v>
      </c>
    </row>
    <row r="9" spans="1:3">
      <c r="A9" s="4" t="s">
        <v>326</v>
      </c>
    </row>
    <row r="10" spans="1:3">
      <c r="A10" s="4" t="s">
        <v>50</v>
      </c>
      <c r="B10" s="6" t="n">
        <v>1397498</v>
      </c>
      <c r="C10" s="6" t="n">
        <v>26870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7</v>
      </c>
      <c r="B1" s="2" t="s">
        <v>66</v>
      </c>
      <c r="D1" s="2" t="s">
        <v>1</v>
      </c>
    </row>
    <row r="2" spans="1:9">
      <c r="B2" s="2" t="s">
        <v>2</v>
      </c>
      <c r="C2" s="2" t="s">
        <v>67</v>
      </c>
      <c r="D2" s="2" t="s">
        <v>2</v>
      </c>
      <c r="E2" s="2" t="s">
        <v>67</v>
      </c>
      <c r="F2" s="2" t="s">
        <v>31</v>
      </c>
      <c r="G2" s="2" t="s">
        <v>328</v>
      </c>
      <c r="H2" s="2" t="s">
        <v>329</v>
      </c>
      <c r="I2" s="2" t="s">
        <v>330</v>
      </c>
    </row>
    <row r="3" spans="1:9">
      <c r="A3" s="4" t="s">
        <v>331</v>
      </c>
      <c r="G3" s="6" t="n">
        <v>740000</v>
      </c>
      <c r="H3" s="6" t="n">
        <v>3690000</v>
      </c>
      <c r="I3" s="6" t="n">
        <v>100000</v>
      </c>
    </row>
    <row r="4" spans="1:9">
      <c r="A4" s="4" t="s">
        <v>332</v>
      </c>
      <c r="G4" s="4" t="s">
        <v>333</v>
      </c>
      <c r="H4" s="4" t="s">
        <v>334</v>
      </c>
      <c r="I4" s="4" t="s">
        <v>333</v>
      </c>
    </row>
    <row r="5" spans="1:9">
      <c r="A5" s="4" t="s">
        <v>76</v>
      </c>
      <c r="B5" s="6" t="n">
        <v>124579</v>
      </c>
      <c r="C5" s="6" t="n">
        <v>0</v>
      </c>
      <c r="D5" s="6" t="n">
        <v>260882</v>
      </c>
      <c r="E5" s="6" t="n">
        <v>0</v>
      </c>
    </row>
    <row r="6" spans="1:9">
      <c r="A6" s="4" t="s">
        <v>326</v>
      </c>
    </row>
    <row r="7" spans="1:9">
      <c r="A7" s="4" t="s">
        <v>335</v>
      </c>
      <c r="B7" s="5" t="n">
        <v>1260000</v>
      </c>
      <c r="D7" s="5" t="n">
        <v>1260000</v>
      </c>
      <c r="F7" s="6" t="n">
        <v>2570000</v>
      </c>
    </row>
    <row r="8" spans="1:9">
      <c r="A8" s="4" t="s">
        <v>336</v>
      </c>
    </row>
    <row r="9" spans="1:9">
      <c r="A9" s="4" t="s">
        <v>335</v>
      </c>
      <c r="B9" s="5" t="n">
        <v>140000</v>
      </c>
      <c r="D9" s="5" t="n">
        <v>140000</v>
      </c>
      <c r="F9" s="5" t="n">
        <v>120000</v>
      </c>
    </row>
    <row r="10" spans="1:9">
      <c r="A10" s="4" t="s">
        <v>337</v>
      </c>
    </row>
    <row r="11" spans="1:9">
      <c r="A11" s="4" t="s">
        <v>335</v>
      </c>
      <c r="B11" s="6" t="n">
        <v>810000</v>
      </c>
      <c r="D11" s="6" t="n">
        <v>810000</v>
      </c>
      <c r="F11" s="6" t="n">
        <v>42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338</v>
      </c>
      <c r="B1" s="2" t="s">
        <v>339</v>
      </c>
    </row>
    <row r="2" spans="1:2">
      <c r="A2" s="3" t="s">
        <v>185</v>
      </c>
    </row>
    <row r="3" spans="1:2">
      <c r="A3" s="4" t="s">
        <v>340</v>
      </c>
      <c r="B3" s="4" t="s">
        <v>341</v>
      </c>
    </row>
    <row r="4" spans="1:2">
      <c r="A4" s="4" t="s">
        <v>342</v>
      </c>
      <c r="B4" s="4" t="s">
        <v>343</v>
      </c>
    </row>
    <row r="5" spans="1:2">
      <c r="A5" s="4" t="s">
        <v>344</v>
      </c>
      <c r="B5" s="4" t="s">
        <v>345</v>
      </c>
    </row>
    <row r="6" spans="1:2">
      <c r="A6" s="4" t="s">
        <v>346</v>
      </c>
      <c r="B6" s="4" t="s">
        <v>347</v>
      </c>
    </row>
    <row r="7" spans="1:2">
      <c r="A7" s="4" t="s">
        <v>348</v>
      </c>
      <c r="B7" s="7" t="n">
        <v>1.0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 customWidth="1" max="6" min="6" width="14"/>
    <col customWidth="1" max="7" min="7" width="14"/>
  </cols>
  <sheetData>
    <row r="1" spans="1:7">
      <c r="A1" s="1" t="s">
        <v>349</v>
      </c>
      <c r="B1" s="2" t="s">
        <v>66</v>
      </c>
      <c r="D1" s="2" t="s">
        <v>1</v>
      </c>
    </row>
    <row r="2" spans="1:7">
      <c r="B2" s="2" t="s">
        <v>2</v>
      </c>
      <c r="C2" s="2" t="s">
        <v>67</v>
      </c>
      <c r="D2" s="2" t="s">
        <v>2</v>
      </c>
      <c r="E2" s="2" t="s">
        <v>67</v>
      </c>
      <c r="F2" s="2" t="s">
        <v>350</v>
      </c>
      <c r="G2" s="2" t="s">
        <v>351</v>
      </c>
    </row>
    <row r="3" spans="1:7">
      <c r="A3" s="4" t="s">
        <v>104</v>
      </c>
      <c r="B3" s="6" t="n">
        <v>39667</v>
      </c>
      <c r="C3" s="6" t="n">
        <v>39667</v>
      </c>
      <c r="D3" s="6" t="n">
        <v>79334</v>
      </c>
      <c r="E3" s="6" t="n">
        <v>79334</v>
      </c>
    </row>
    <row r="4" spans="1:7">
      <c r="A4" s="4" t="s">
        <v>352</v>
      </c>
    </row>
    <row r="5" spans="1:7">
      <c r="A5" s="4" t="s">
        <v>353</v>
      </c>
      <c r="F5" s="5" t="n">
        <v>210000</v>
      </c>
      <c r="G5" s="5" t="n">
        <v>1150000</v>
      </c>
    </row>
    <row r="6" spans="1:7">
      <c r="A6" s="4" t="s">
        <v>354</v>
      </c>
      <c r="F6" s="6" t="n">
        <v>476000</v>
      </c>
    </row>
    <row r="7" spans="1:7">
      <c r="A7" s="4" t="s">
        <v>258</v>
      </c>
    </row>
    <row r="8" spans="1:7">
      <c r="A8" s="4" t="s">
        <v>353</v>
      </c>
      <c r="B8" s="5" t="n">
        <v>190532</v>
      </c>
      <c r="D8" s="5" t="n">
        <v>190532</v>
      </c>
    </row>
    <row r="9" spans="1:7">
      <c r="A9" s="4" t="s">
        <v>355</v>
      </c>
      <c r="D9" s="8" t="n">
        <v>0.75</v>
      </c>
    </row>
    <row r="10" spans="1:7">
      <c r="A10" s="4" t="s">
        <v>354</v>
      </c>
      <c r="B10" s="6" t="n">
        <v>206917</v>
      </c>
      <c r="D10" s="6" t="n">
        <v>206917</v>
      </c>
    </row>
    <row r="11" spans="1:7">
      <c r="A11" s="4" t="s">
        <v>356</v>
      </c>
      <c r="B11" s="5" t="n">
        <v>190532</v>
      </c>
      <c r="D11" s="5" t="n">
        <v>190532</v>
      </c>
    </row>
    <row r="12" spans="1:7">
      <c r="A12" s="4" t="s">
        <v>357</v>
      </c>
      <c r="D12" s="4" t="s">
        <v>358</v>
      </c>
    </row>
    <row r="13" spans="1:7">
      <c r="A13" s="4" t="s">
        <v>104</v>
      </c>
      <c r="D13" s="6" t="n">
        <v>793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361</v>
      </c>
      <c r="B3" s="6" t="n">
        <v>71214</v>
      </c>
      <c r="C3" s="6" t="n">
        <v>63167</v>
      </c>
    </row>
    <row r="4" spans="1:3">
      <c r="A4" s="4" t="s">
        <v>362</v>
      </c>
      <c r="B4" s="5" t="n">
        <v>150915</v>
      </c>
      <c r="C4" s="5" t="n">
        <v>69593</v>
      </c>
    </row>
    <row r="5" spans="1:3">
      <c r="A5" s="4" t="s">
        <v>363</v>
      </c>
      <c r="B5" s="5" t="n">
        <v>166706</v>
      </c>
      <c r="C5" s="5" t="n">
        <v>89133</v>
      </c>
    </row>
    <row r="6" spans="1:3">
      <c r="A6" s="4" t="s">
        <v>95</v>
      </c>
      <c r="B6" s="4" t="s">
        <v>46</v>
      </c>
      <c r="C6" s="5" t="n">
        <v>37753</v>
      </c>
    </row>
    <row r="7" spans="1:3">
      <c r="A7" s="4" t="s">
        <v>364</v>
      </c>
      <c r="B7" s="5" t="n">
        <v>388835</v>
      </c>
      <c r="C7" s="5" t="n">
        <v>259646</v>
      </c>
    </row>
    <row r="8" spans="1:3">
      <c r="A8" s="4" t="s">
        <v>365</v>
      </c>
      <c r="B8" s="5" t="n">
        <v>-388835</v>
      </c>
      <c r="C8" s="5" t="n">
        <v>-259646</v>
      </c>
    </row>
    <row r="9" spans="1:3">
      <c r="A9" s="4" t="s">
        <v>366</v>
      </c>
      <c r="B9" s="4" t="s">
        <v>46</v>
      </c>
      <c r="C9" s="4" t="s">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6</v>
      </c>
      <c r="D1" s="2" t="s">
        <v>1</v>
      </c>
    </row>
    <row r="2" spans="1:5">
      <c r="B2" s="2" t="s">
        <v>2</v>
      </c>
      <c r="C2" s="2" t="s">
        <v>67</v>
      </c>
      <c r="D2" s="2" t="s">
        <v>2</v>
      </c>
      <c r="E2" s="2" t="s">
        <v>67</v>
      </c>
    </row>
    <row r="3" spans="1:5">
      <c r="A3" s="3" t="s">
        <v>188</v>
      </c>
    </row>
    <row r="4" spans="1:5">
      <c r="A4" s="4" t="s">
        <v>368</v>
      </c>
      <c r="B4" s="4" t="s">
        <v>369</v>
      </c>
      <c r="C4" s="4" t="s">
        <v>369</v>
      </c>
      <c r="D4" s="4" t="s">
        <v>369</v>
      </c>
      <c r="E4" s="4" t="s">
        <v>369</v>
      </c>
    </row>
    <row r="5" spans="1:5">
      <c r="A5" s="4" t="s">
        <v>370</v>
      </c>
      <c r="B5" s="4" t="s">
        <v>371</v>
      </c>
      <c r="C5" s="4" t="s">
        <v>372</v>
      </c>
      <c r="D5" s="4" t="s">
        <v>373</v>
      </c>
      <c r="E5" s="4" t="s">
        <v>372</v>
      </c>
    </row>
    <row r="6" spans="1:5">
      <c r="A6" s="4" t="s">
        <v>374</v>
      </c>
      <c r="B6" s="4" t="s">
        <v>375</v>
      </c>
      <c r="C6" s="4" t="s">
        <v>376</v>
      </c>
      <c r="D6" s="4" t="s">
        <v>377</v>
      </c>
      <c r="E6" s="4" t="s">
        <v>376</v>
      </c>
    </row>
    <row r="7" spans="1:5">
      <c r="A7" s="4" t="s">
        <v>378</v>
      </c>
      <c r="B7" s="4" t="s">
        <v>46</v>
      </c>
      <c r="C7" s="4" t="s">
        <v>46</v>
      </c>
      <c r="D7" s="4" t="s">
        <v>46</v>
      </c>
      <c r="E7" s="4" t="s">
        <v>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79</v>
      </c>
      <c r="B1" s="2" t="s">
        <v>66</v>
      </c>
      <c r="D1" s="2" t="s">
        <v>1</v>
      </c>
    </row>
    <row r="2" spans="1:5">
      <c r="B2" s="2" t="s">
        <v>2</v>
      </c>
      <c r="C2" s="2" t="s">
        <v>67</v>
      </c>
      <c r="D2" s="2" t="s">
        <v>2</v>
      </c>
      <c r="E2" s="2" t="s">
        <v>67</v>
      </c>
    </row>
    <row r="3" spans="1:5">
      <c r="A3" s="3" t="s">
        <v>380</v>
      </c>
    </row>
    <row r="4" spans="1:5">
      <c r="A4" s="4" t="s">
        <v>368</v>
      </c>
      <c r="B4" s="4" t="s">
        <v>369</v>
      </c>
      <c r="C4" s="4" t="s">
        <v>369</v>
      </c>
      <c r="D4" s="4" t="s">
        <v>369</v>
      </c>
      <c r="E4" s="4" t="s">
        <v>369</v>
      </c>
    </row>
    <row r="5" spans="1:5">
      <c r="A5" s="4" t="s">
        <v>381</v>
      </c>
    </row>
    <row r="6" spans="1:5">
      <c r="A6" s="3" t="s">
        <v>380</v>
      </c>
    </row>
    <row r="7" spans="1:5">
      <c r="A7" s="4" t="s">
        <v>368</v>
      </c>
      <c r="D7" s="4" t="s">
        <v>369</v>
      </c>
      <c r="E7" s="4" t="s">
        <v>369</v>
      </c>
    </row>
    <row r="8" spans="1:5">
      <c r="A8" s="4" t="s">
        <v>382</v>
      </c>
      <c r="B8" s="6" t="n">
        <v>3361</v>
      </c>
      <c r="C8" s="6" t="n">
        <v>69422</v>
      </c>
      <c r="D8" s="6" t="n">
        <v>38320</v>
      </c>
      <c r="E8" s="6" t="n">
        <v>128964</v>
      </c>
    </row>
    <row r="9" spans="1:5">
      <c r="A9" s="4" t="s">
        <v>383</v>
      </c>
      <c r="B9" s="6" t="n">
        <v>706</v>
      </c>
      <c r="C9" s="6" t="n">
        <v>15298</v>
      </c>
      <c r="D9" s="6" t="n">
        <v>8047</v>
      </c>
      <c r="E9" s="6" t="n">
        <v>27802</v>
      </c>
    </row>
    <row r="10" spans="1:5">
      <c r="A10" s="4" t="s">
        <v>384</v>
      </c>
    </row>
    <row r="11" spans="1:5">
      <c r="A11" s="3" t="s">
        <v>380</v>
      </c>
    </row>
    <row r="12" spans="1:5">
      <c r="A12" s="4" t="s">
        <v>368</v>
      </c>
      <c r="D12" s="4" t="s">
        <v>385</v>
      </c>
    </row>
    <row r="13" spans="1:5">
      <c r="A13" s="4" t="s">
        <v>386</v>
      </c>
    </row>
    <row r="14" spans="1:5">
      <c r="A14" s="3" t="s">
        <v>380</v>
      </c>
    </row>
    <row r="15" spans="1:5">
      <c r="A15" s="4" t="s">
        <v>368</v>
      </c>
      <c r="D15" s="4" t="s">
        <v>3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6</v>
      </c>
      <c r="C4" s="4" t="s">
        <v>46</v>
      </c>
      <c r="D4" s="4" t="s">
        <v>46</v>
      </c>
      <c r="E4" s="4" t="s">
        <v>46</v>
      </c>
    </row>
    <row r="5" spans="1:5">
      <c r="A5" s="4" t="s">
        <v>70</v>
      </c>
      <c r="B5" s="4" t="s">
        <v>46</v>
      </c>
      <c r="C5" s="4" t="s">
        <v>46</v>
      </c>
      <c r="D5" s="4" t="s">
        <v>46</v>
      </c>
      <c r="E5" s="4" t="s">
        <v>46</v>
      </c>
    </row>
    <row r="6" spans="1:5">
      <c r="A6" s="4" t="s">
        <v>71</v>
      </c>
      <c r="B6" s="4" t="s">
        <v>46</v>
      </c>
      <c r="C6" s="4" t="s">
        <v>46</v>
      </c>
      <c r="D6" s="4" t="s">
        <v>46</v>
      </c>
      <c r="E6" s="4" t="s">
        <v>46</v>
      </c>
    </row>
    <row r="7" spans="1:5">
      <c r="A7" s="4" t="s">
        <v>72</v>
      </c>
      <c r="B7" s="5" t="n">
        <v>342722</v>
      </c>
      <c r="C7" s="5" t="n">
        <v>69253</v>
      </c>
      <c r="D7" s="5" t="n">
        <v>639857</v>
      </c>
      <c r="E7" s="5" t="n">
        <v>136674</v>
      </c>
    </row>
    <row r="8" spans="1:5">
      <c r="A8" s="4" t="s">
        <v>73</v>
      </c>
      <c r="B8" s="5" t="n">
        <v>-342722</v>
      </c>
      <c r="C8" s="5" t="n">
        <v>-69253</v>
      </c>
      <c r="D8" s="5" t="n">
        <v>-639857</v>
      </c>
      <c r="E8" s="5" t="n">
        <v>-136674</v>
      </c>
    </row>
    <row r="9" spans="1:5">
      <c r="A9" s="3" t="s">
        <v>74</v>
      </c>
    </row>
    <row r="10" spans="1:5">
      <c r="A10" s="4" t="s">
        <v>75</v>
      </c>
      <c r="B10" s="5" t="n">
        <v>140</v>
      </c>
      <c r="C10" s="4" t="s">
        <v>46</v>
      </c>
      <c r="D10" s="5" t="n">
        <v>403</v>
      </c>
      <c r="E10" s="4" t="s">
        <v>46</v>
      </c>
    </row>
    <row r="11" spans="1:5">
      <c r="A11" s="4" t="s">
        <v>76</v>
      </c>
      <c r="B11" s="5" t="n">
        <v>-124579</v>
      </c>
      <c r="C11" s="4" t="s">
        <v>46</v>
      </c>
      <c r="D11" s="5" t="n">
        <v>-260882</v>
      </c>
      <c r="E11" s="4" t="s">
        <v>46</v>
      </c>
    </row>
    <row r="12" spans="1:5">
      <c r="A12" s="4" t="s">
        <v>77</v>
      </c>
      <c r="B12" s="5" t="n">
        <v>-1511</v>
      </c>
      <c r="C12" s="4" t="s">
        <v>46</v>
      </c>
      <c r="D12" s="5" t="n">
        <v>-2795</v>
      </c>
      <c r="E12" s="4" t="s">
        <v>46</v>
      </c>
    </row>
    <row r="13" spans="1:5">
      <c r="A13" s="4" t="s">
        <v>78</v>
      </c>
      <c r="B13" s="5" t="n">
        <v>13175</v>
      </c>
      <c r="C13" s="5" t="n">
        <v>-162</v>
      </c>
      <c r="D13" s="5" t="n">
        <v>47869</v>
      </c>
      <c r="E13" s="5" t="n">
        <v>-380</v>
      </c>
    </row>
    <row r="14" spans="1:5">
      <c r="A14" s="4" t="s">
        <v>79</v>
      </c>
      <c r="B14" s="5" t="n">
        <v>-112775</v>
      </c>
      <c r="C14" s="5" t="n">
        <v>-162</v>
      </c>
      <c r="D14" s="5" t="n">
        <v>-215405</v>
      </c>
      <c r="E14" s="5" t="n">
        <v>-380</v>
      </c>
    </row>
    <row r="15" spans="1:5">
      <c r="A15" s="4" t="s">
        <v>80</v>
      </c>
      <c r="B15" s="5" t="n">
        <v>-455497</v>
      </c>
      <c r="C15" s="5" t="n">
        <v>-69415</v>
      </c>
      <c r="D15" s="5" t="n">
        <v>-855262</v>
      </c>
      <c r="E15" s="5" t="n">
        <v>-137054</v>
      </c>
    </row>
    <row r="16" spans="1:5">
      <c r="A16" s="4" t="s">
        <v>81</v>
      </c>
      <c r="B16" s="4" t="s">
        <v>46</v>
      </c>
      <c r="C16" s="4" t="s">
        <v>46</v>
      </c>
      <c r="D16" s="4" t="s">
        <v>46</v>
      </c>
      <c r="E16" s="4" t="s">
        <v>46</v>
      </c>
    </row>
    <row r="17" spans="1:5">
      <c r="A17" s="4" t="s">
        <v>82</v>
      </c>
      <c r="B17" s="5" t="n">
        <v>-455497</v>
      </c>
      <c r="C17" s="5" t="n">
        <v>-69415</v>
      </c>
      <c r="D17" s="5" t="n">
        <v>-855262</v>
      </c>
      <c r="E17" s="5" t="n">
        <v>-137054</v>
      </c>
    </row>
    <row r="18" spans="1:5">
      <c r="A18" s="4" t="s">
        <v>83</v>
      </c>
      <c r="B18" s="4" t="s">
        <v>46</v>
      </c>
      <c r="C18" s="5" t="n">
        <v>-70043</v>
      </c>
      <c r="D18" s="4" t="s">
        <v>46</v>
      </c>
      <c r="E18" s="5" t="n">
        <v>-222077</v>
      </c>
    </row>
    <row r="19" spans="1:5">
      <c r="A19" s="4" t="s">
        <v>84</v>
      </c>
      <c r="B19" s="4" t="s">
        <v>46</v>
      </c>
      <c r="C19" s="5" t="n">
        <v>4077267</v>
      </c>
      <c r="D19" s="4" t="s">
        <v>46</v>
      </c>
      <c r="E19" s="5" t="n">
        <v>4077267</v>
      </c>
    </row>
    <row r="20" spans="1:5">
      <c r="A20" s="4" t="s">
        <v>85</v>
      </c>
      <c r="B20" s="5" t="n">
        <v>-455497</v>
      </c>
      <c r="C20" s="5" t="n">
        <v>3937809</v>
      </c>
      <c r="D20" s="5" t="n">
        <v>-855262</v>
      </c>
      <c r="E20" s="5" t="n">
        <v>3718136</v>
      </c>
    </row>
    <row r="21" spans="1:5">
      <c r="A21" s="4" t="s">
        <v>86</v>
      </c>
      <c r="B21" s="4" t="s">
        <v>46</v>
      </c>
      <c r="C21" s="5" t="n">
        <v>-14801</v>
      </c>
      <c r="D21" s="4" t="s">
        <v>46</v>
      </c>
      <c r="E21" s="5" t="n">
        <v>-39923</v>
      </c>
    </row>
    <row r="22" spans="1:5">
      <c r="A22" s="4" t="s">
        <v>87</v>
      </c>
      <c r="B22" s="5" t="n">
        <v>-455497</v>
      </c>
      <c r="C22" s="5" t="n">
        <v>3952610</v>
      </c>
      <c r="D22" s="5" t="n">
        <v>-855262</v>
      </c>
      <c r="E22" s="5" t="n">
        <v>3758059</v>
      </c>
    </row>
    <row r="23" spans="1:5">
      <c r="A23" s="3" t="s">
        <v>88</v>
      </c>
    </row>
    <row r="24" spans="1:5">
      <c r="A24" s="4" t="s">
        <v>89</v>
      </c>
      <c r="B24" s="5" t="n">
        <v>11896</v>
      </c>
      <c r="C24" s="5" t="n">
        <v>253862</v>
      </c>
      <c r="D24" s="5" t="n">
        <v>644</v>
      </c>
      <c r="E24" s="5" t="n">
        <v>86748</v>
      </c>
    </row>
    <row r="25" spans="1:5">
      <c r="A25" s="4" t="s">
        <v>90</v>
      </c>
      <c r="B25" s="4" t="s">
        <v>46</v>
      </c>
      <c r="C25" s="5" t="n">
        <v>-9009</v>
      </c>
      <c r="D25" s="4" t="s">
        <v>46</v>
      </c>
      <c r="E25" s="5" t="n">
        <v>-3777</v>
      </c>
    </row>
    <row r="26" spans="1:5">
      <c r="A26" s="4" t="s">
        <v>91</v>
      </c>
      <c r="B26" s="5" t="n">
        <v>-443601</v>
      </c>
      <c r="C26" s="5" t="n">
        <v>4206472</v>
      </c>
      <c r="D26" s="5" t="n">
        <v>-854618</v>
      </c>
      <c r="E26" s="5" t="n">
        <v>3844807</v>
      </c>
    </row>
    <row r="27" spans="1:5">
      <c r="A27" s="4" t="s">
        <v>92</v>
      </c>
      <c r="B27" s="4" t="s">
        <v>46</v>
      </c>
      <c r="C27" s="6" t="n">
        <v>-23810</v>
      </c>
      <c r="D27" s="4" t="s">
        <v>46</v>
      </c>
      <c r="E27" s="6" t="n">
        <v>-43700</v>
      </c>
    </row>
    <row r="28" spans="1:5">
      <c r="A28" s="3" t="s">
        <v>93</v>
      </c>
    </row>
    <row r="29" spans="1:5">
      <c r="A29" s="4" t="s">
        <v>94</v>
      </c>
      <c r="B29" s="8" t="n">
        <v>-0.02</v>
      </c>
      <c r="C29" s="8" t="n">
        <v>-0.01</v>
      </c>
      <c r="D29" s="8" t="n">
        <v>-0.04</v>
      </c>
      <c r="E29" s="8" t="n">
        <v>-0.01</v>
      </c>
    </row>
    <row r="30" spans="1:5">
      <c r="A30" s="4" t="s">
        <v>95</v>
      </c>
      <c r="B30" s="4" t="s">
        <v>46</v>
      </c>
      <c r="C30" s="9" t="n">
        <v>0.23</v>
      </c>
      <c r="D30" s="4" t="s">
        <v>46</v>
      </c>
      <c r="E30" s="9" t="n">
        <v>0.27</v>
      </c>
    </row>
    <row r="31" spans="1:5">
      <c r="A31" s="4" t="s">
        <v>96</v>
      </c>
      <c r="B31" s="8" t="n">
        <v>-0.02</v>
      </c>
      <c r="C31" s="8" t="n">
        <v>0.22</v>
      </c>
      <c r="D31" s="8" t="n">
        <v>-0.04</v>
      </c>
      <c r="E31" s="8" t="n">
        <v>0.26</v>
      </c>
    </row>
    <row r="32" spans="1:5">
      <c r="A32" s="3" t="s">
        <v>97</v>
      </c>
    </row>
    <row r="33" spans="1:5">
      <c r="A33" s="4" t="s">
        <v>98</v>
      </c>
      <c r="B33" s="5" t="n">
        <v>20935106</v>
      </c>
      <c r="C33" s="5" t="n">
        <v>17601256</v>
      </c>
      <c r="D33" s="5" t="n">
        <v>20935106</v>
      </c>
      <c r="E33" s="5" t="n">
        <v>12270915</v>
      </c>
    </row>
    <row r="34" spans="1:5">
      <c r="A34" s="4" t="s">
        <v>99</v>
      </c>
      <c r="B34" s="5" t="n">
        <v>20935106</v>
      </c>
      <c r="C34" s="5" t="n">
        <v>17601256</v>
      </c>
      <c r="D34" s="5" t="n">
        <v>20935106</v>
      </c>
      <c r="E34" s="5" t="n">
        <v>122709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B2" s="2" t="s">
        <v>390</v>
      </c>
    </row>
    <row r="3" spans="1:2">
      <c r="A3" s="3" t="s">
        <v>391</v>
      </c>
    </row>
    <row r="4" spans="1:2">
      <c r="A4" s="4" t="s">
        <v>392</v>
      </c>
      <c r="B4" s="6" t="n">
        <v>4077267</v>
      </c>
    </row>
    <row r="5" spans="1:2">
      <c r="A5" s="4" t="s">
        <v>393</v>
      </c>
      <c r="B5" s="5" t="n">
        <v>2456389</v>
      </c>
    </row>
    <row r="6" spans="1:2">
      <c r="A6" s="4" t="s">
        <v>394</v>
      </c>
      <c r="B6" s="6" t="n">
        <v>16208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95</v>
      </c>
      <c r="B1" s="2" t="s">
        <v>396</v>
      </c>
      <c r="C1" s="2" t="s">
        <v>2</v>
      </c>
      <c r="D1" s="2" t="s">
        <v>31</v>
      </c>
    </row>
    <row r="2" spans="1:4">
      <c r="A2" s="3" t="s">
        <v>194</v>
      </c>
    </row>
    <row r="3" spans="1:4">
      <c r="A3" s="4" t="s">
        <v>397</v>
      </c>
      <c r="B3" s="6" t="n">
        <v>2100</v>
      </c>
      <c r="C3" s="6" t="n">
        <v>20935</v>
      </c>
      <c r="D3" s="6" t="n">
        <v>20935</v>
      </c>
    </row>
    <row r="4" spans="1:4">
      <c r="A4" s="4" t="s">
        <v>398</v>
      </c>
      <c r="B4" s="5" t="n">
        <v>30000</v>
      </c>
      <c r="C4" s="5" t="n">
        <v>20935106</v>
      </c>
      <c r="D4" s="5" t="n">
        <v>20935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67</v>
      </c>
    </row>
    <row r="3" spans="1:3">
      <c r="A3" s="3" t="s">
        <v>101</v>
      </c>
    </row>
    <row r="4" spans="1:3">
      <c r="A4" s="4" t="s">
        <v>102</v>
      </c>
      <c r="B4" s="6" t="n">
        <v>-855262</v>
      </c>
      <c r="C4" s="6" t="n">
        <v>3718136</v>
      </c>
    </row>
    <row r="5" spans="1:3">
      <c r="A5" s="3" t="s">
        <v>103</v>
      </c>
    </row>
    <row r="6" spans="1:3">
      <c r="A6" s="4" t="s">
        <v>104</v>
      </c>
      <c r="B6" s="5" t="n">
        <v>79334</v>
      </c>
      <c r="C6" s="5" t="n">
        <v>79334</v>
      </c>
    </row>
    <row r="7" spans="1:3">
      <c r="A7" s="4" t="s">
        <v>105</v>
      </c>
      <c r="B7" s="5" t="n">
        <v>29153</v>
      </c>
      <c r="C7" s="5" t="n">
        <v>37991</v>
      </c>
    </row>
    <row r="8" spans="1:3">
      <c r="A8" s="4" t="s">
        <v>106</v>
      </c>
      <c r="B8" s="4" t="s">
        <v>46</v>
      </c>
      <c r="C8" s="5" t="n">
        <v>-4077267</v>
      </c>
    </row>
    <row r="9" spans="1:3">
      <c r="A9" s="3" t="s">
        <v>107</v>
      </c>
    </row>
    <row r="10" spans="1:3">
      <c r="A10" s="4" t="s">
        <v>108</v>
      </c>
      <c r="B10" s="4" t="s">
        <v>46</v>
      </c>
      <c r="C10" s="5" t="n">
        <v>36373</v>
      </c>
    </row>
    <row r="11" spans="1:3">
      <c r="A11" s="4" t="s">
        <v>34</v>
      </c>
      <c r="B11" s="5" t="n">
        <v>295365</v>
      </c>
      <c r="C11" s="4" t="s">
        <v>46</v>
      </c>
    </row>
    <row r="12" spans="1:3">
      <c r="A12" s="4" t="s">
        <v>109</v>
      </c>
      <c r="B12" s="4" t="s">
        <v>46</v>
      </c>
      <c r="C12" s="5" t="n">
        <v>-5180</v>
      </c>
    </row>
    <row r="13" spans="1:3">
      <c r="A13" s="4" t="s">
        <v>110</v>
      </c>
      <c r="B13" s="4" t="s">
        <v>46</v>
      </c>
      <c r="C13" s="5" t="n">
        <v>159634</v>
      </c>
    </row>
    <row r="14" spans="1:3">
      <c r="A14" s="4" t="s">
        <v>111</v>
      </c>
      <c r="B14" s="5" t="n">
        <v>558213</v>
      </c>
      <c r="C14" s="5" t="n">
        <v>-8000</v>
      </c>
    </row>
    <row r="15" spans="1:3">
      <c r="A15" s="4" t="s">
        <v>112</v>
      </c>
      <c r="B15" s="4" t="s">
        <v>46</v>
      </c>
      <c r="C15" s="5" t="n">
        <v>11385</v>
      </c>
    </row>
    <row r="16" spans="1:3">
      <c r="A16" s="4" t="s">
        <v>113</v>
      </c>
      <c r="B16" s="4" t="s">
        <v>46</v>
      </c>
      <c r="C16" s="5" t="n">
        <v>66935</v>
      </c>
    </row>
    <row r="17" spans="1:3">
      <c r="A17" s="4" t="s">
        <v>45</v>
      </c>
      <c r="B17" s="5" t="n">
        <v>-12002</v>
      </c>
      <c r="C17" s="4" t="s">
        <v>46</v>
      </c>
    </row>
    <row r="18" spans="1:3">
      <c r="A18" s="4" t="s">
        <v>114</v>
      </c>
      <c r="B18" s="4" t="s">
        <v>46</v>
      </c>
      <c r="C18" s="5" t="n">
        <v>-97968</v>
      </c>
    </row>
    <row r="19" spans="1:3">
      <c r="A19" s="4" t="s">
        <v>48</v>
      </c>
      <c r="B19" s="5" t="n">
        <v>31615</v>
      </c>
      <c r="C19" s="5" t="n">
        <v>57100</v>
      </c>
    </row>
    <row r="20" spans="1:3">
      <c r="A20" s="4" t="s">
        <v>115</v>
      </c>
      <c r="B20" s="4" t="s">
        <v>46</v>
      </c>
      <c r="C20" s="5" t="n">
        <v>921394</v>
      </c>
    </row>
    <row r="21" spans="1:3">
      <c r="A21" s="4" t="s">
        <v>47</v>
      </c>
      <c r="B21" s="5" t="n">
        <v>20037</v>
      </c>
      <c r="C21" s="4" t="s">
        <v>46</v>
      </c>
    </row>
    <row r="22" spans="1:3">
      <c r="A22" s="4" t="s">
        <v>116</v>
      </c>
      <c r="B22" s="4" t="s">
        <v>46</v>
      </c>
      <c r="C22" s="5" t="n">
        <v>-35520</v>
      </c>
    </row>
    <row r="23" spans="1:3">
      <c r="A23" s="4" t="s">
        <v>49</v>
      </c>
      <c r="B23" s="5" t="n">
        <v>-970</v>
      </c>
      <c r="C23" s="4" t="s">
        <v>46</v>
      </c>
    </row>
    <row r="24" spans="1:3">
      <c r="A24" s="4" t="s">
        <v>117</v>
      </c>
      <c r="B24" s="4" t="s">
        <v>46</v>
      </c>
      <c r="C24" s="5" t="n">
        <v>-35520</v>
      </c>
    </row>
    <row r="25" spans="1:3">
      <c r="A25" s="4" t="s">
        <v>118</v>
      </c>
      <c r="B25" s="5" t="n">
        <v>145483</v>
      </c>
      <c r="C25" s="5" t="n">
        <v>865377</v>
      </c>
    </row>
    <row r="26" spans="1:3">
      <c r="A26" s="3" t="s">
        <v>119</v>
      </c>
    </row>
    <row r="27" spans="1:3">
      <c r="A27" s="4" t="s">
        <v>120</v>
      </c>
      <c r="B27" s="5" t="n">
        <v>-141336</v>
      </c>
      <c r="C27" s="4" t="s">
        <v>46</v>
      </c>
    </row>
    <row r="28" spans="1:3">
      <c r="A28" s="4" t="s">
        <v>121</v>
      </c>
      <c r="B28" s="4" t="s">
        <v>46</v>
      </c>
      <c r="C28" s="5" t="n">
        <v>-4967</v>
      </c>
    </row>
    <row r="29" spans="1:3">
      <c r="A29" s="4" t="s">
        <v>122</v>
      </c>
      <c r="B29" s="4" t="s">
        <v>46</v>
      </c>
      <c r="C29" s="5" t="n">
        <v>-62822</v>
      </c>
    </row>
    <row r="30" spans="1:3">
      <c r="A30" s="4" t="s">
        <v>123</v>
      </c>
      <c r="B30" s="5" t="n">
        <v>-141336</v>
      </c>
      <c r="C30" s="5" t="n">
        <v>-67789</v>
      </c>
    </row>
    <row r="31" spans="1:3">
      <c r="A31" s="3" t="s">
        <v>124</v>
      </c>
    </row>
    <row r="32" spans="1:3">
      <c r="A32" s="4" t="s">
        <v>125</v>
      </c>
      <c r="B32" s="4" t="s">
        <v>46</v>
      </c>
      <c r="C32" s="5" t="n">
        <v>-29369</v>
      </c>
    </row>
    <row r="33" spans="1:3">
      <c r="A33" s="4" t="s">
        <v>126</v>
      </c>
      <c r="B33" s="5" t="n">
        <v>-1437126</v>
      </c>
      <c r="C33" s="4" t="s">
        <v>46</v>
      </c>
    </row>
    <row r="34" spans="1:3">
      <c r="A34" s="4" t="s">
        <v>127</v>
      </c>
      <c r="B34" s="4" t="s">
        <v>46</v>
      </c>
      <c r="C34" s="5" t="n">
        <v>-770779</v>
      </c>
    </row>
    <row r="35" spans="1:3">
      <c r="A35" s="4" t="s">
        <v>128</v>
      </c>
      <c r="B35" s="5" t="n">
        <v>-1437126</v>
      </c>
      <c r="C35" s="5" t="n">
        <v>-800148</v>
      </c>
    </row>
    <row r="36" spans="1:3">
      <c r="A36" s="4" t="s">
        <v>129</v>
      </c>
      <c r="B36" s="5" t="n">
        <v>-9433</v>
      </c>
      <c r="C36" s="5" t="n">
        <v>2030</v>
      </c>
    </row>
    <row r="37" spans="1:3">
      <c r="A37" s="4" t="s">
        <v>130</v>
      </c>
      <c r="B37" s="5" t="n">
        <v>-1442412</v>
      </c>
      <c r="C37" s="5" t="n">
        <v>-530</v>
      </c>
    </row>
    <row r="38" spans="1:3">
      <c r="A38" s="4" t="s">
        <v>131</v>
      </c>
      <c r="B38" s="5" t="n">
        <v>1554049</v>
      </c>
      <c r="C38" s="5" t="n">
        <v>7881</v>
      </c>
    </row>
    <row r="39" spans="1:3">
      <c r="A39" s="4" t="s">
        <v>132</v>
      </c>
      <c r="B39" s="5" t="n">
        <v>111637</v>
      </c>
      <c r="C39" s="5" t="n">
        <v>7351</v>
      </c>
    </row>
    <row r="40" spans="1:3">
      <c r="A40" s="3" t="s">
        <v>133</v>
      </c>
    </row>
    <row r="41" spans="1:3">
      <c r="A41" s="4" t="s">
        <v>134</v>
      </c>
      <c r="B41" s="4" t="s">
        <v>46</v>
      </c>
      <c r="C41" s="4" t="s">
        <v>46</v>
      </c>
    </row>
    <row r="42" spans="1:3">
      <c r="A42" s="4" t="s">
        <v>135</v>
      </c>
      <c r="B42" s="6" t="n">
        <v>183952</v>
      </c>
      <c r="C42" s="6" t="n">
        <v>792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18"/>
    <col customWidth="1" max="6" min="6" width="27"/>
    <col customWidth="1" max="7" min="7" width="20"/>
    <col customWidth="1" max="8" min="8" width="24"/>
    <col customWidth="1" max="9" min="9" width="12"/>
  </cols>
  <sheetData>
    <row r="1" spans="1:9">
      <c r="A1" s="1" t="s">
        <v>136</v>
      </c>
      <c r="B1" s="2" t="s">
        <v>137</v>
      </c>
      <c r="C1" s="2" t="s">
        <v>138</v>
      </c>
      <c r="D1" s="2" t="s">
        <v>139</v>
      </c>
      <c r="E1" s="2" t="s">
        <v>140</v>
      </c>
      <c r="F1" s="2" t="s">
        <v>141</v>
      </c>
      <c r="G1" s="2" t="s">
        <v>142</v>
      </c>
      <c r="H1" s="2" t="s">
        <v>143</v>
      </c>
      <c r="I1" s="2" t="s">
        <v>144</v>
      </c>
    </row>
    <row r="2" spans="1:9">
      <c r="A2" s="4" t="s">
        <v>145</v>
      </c>
      <c r="B2" s="5" t="n">
        <v>11267918</v>
      </c>
    </row>
    <row r="3" spans="1:9">
      <c r="A3" s="4" t="s">
        <v>146</v>
      </c>
      <c r="B3" s="6" t="n">
        <v>11268</v>
      </c>
      <c r="C3" s="6" t="n">
        <v>28443515</v>
      </c>
      <c r="D3" s="6" t="n">
        <v>-50000</v>
      </c>
      <c r="E3" s="6" t="n">
        <v>11542623</v>
      </c>
      <c r="F3" s="6" t="n">
        <v>7953635</v>
      </c>
      <c r="G3" s="6" t="n">
        <v>-51980658</v>
      </c>
      <c r="H3" s="6" t="n">
        <v>-76067</v>
      </c>
      <c r="I3" s="6" t="n">
        <v>-4079617</v>
      </c>
    </row>
    <row r="4" spans="1:9">
      <c r="A4" s="4" t="s">
        <v>147</v>
      </c>
      <c r="B4" s="4" t="s">
        <v>46</v>
      </c>
      <c r="C4" s="4" t="s">
        <v>46</v>
      </c>
      <c r="D4" s="4" t="s">
        <v>46</v>
      </c>
      <c r="E4" s="4" t="s">
        <v>46</v>
      </c>
      <c r="F4" s="5" t="n">
        <v>-161882</v>
      </c>
      <c r="G4" s="4" t="s">
        <v>46</v>
      </c>
      <c r="H4" s="5" t="n">
        <v>-5232</v>
      </c>
      <c r="I4" s="5" t="n">
        <v>-161882</v>
      </c>
    </row>
    <row r="5" spans="1:9">
      <c r="A5" s="4" t="s">
        <v>148</v>
      </c>
      <c r="B5" s="4" t="s">
        <v>46</v>
      </c>
      <c r="C5" s="5" t="n">
        <v>717887</v>
      </c>
      <c r="D5" s="4" t="s">
        <v>46</v>
      </c>
      <c r="E5" s="4" t="s">
        <v>46</v>
      </c>
      <c r="F5" s="4" t="s">
        <v>46</v>
      </c>
      <c r="G5" s="4" t="s">
        <v>46</v>
      </c>
      <c r="H5" s="4" t="s">
        <v>46</v>
      </c>
      <c r="I5" s="5" t="n">
        <v>717887</v>
      </c>
    </row>
    <row r="6" spans="1:9">
      <c r="A6" s="4" t="s">
        <v>149</v>
      </c>
      <c r="B6" s="4" t="s">
        <v>46</v>
      </c>
      <c r="C6" s="4" t="s">
        <v>46</v>
      </c>
      <c r="D6" s="4" t="s">
        <v>46</v>
      </c>
      <c r="E6" s="4" t="s">
        <v>46</v>
      </c>
      <c r="F6" s="4" t="s">
        <v>46</v>
      </c>
      <c r="G6" s="5" t="n">
        <v>-194550</v>
      </c>
      <c r="H6" s="5" t="n">
        <v>-25122</v>
      </c>
      <c r="I6" s="5" t="n">
        <v>-194550</v>
      </c>
    </row>
    <row r="7" spans="1:9">
      <c r="A7" s="4" t="s">
        <v>150</v>
      </c>
      <c r="B7" s="5" t="n">
        <v>11267918</v>
      </c>
    </row>
    <row r="8" spans="1:9">
      <c r="A8" s="4" t="s">
        <v>151</v>
      </c>
      <c r="B8" s="6" t="n">
        <v>11268</v>
      </c>
      <c r="C8" s="5" t="n">
        <v>29161402</v>
      </c>
      <c r="D8" s="5" t="n">
        <v>-50000</v>
      </c>
      <c r="E8" s="5" t="n">
        <v>11542623</v>
      </c>
      <c r="F8" s="5" t="n">
        <v>7791753</v>
      </c>
      <c r="G8" s="5" t="n">
        <v>-52175208</v>
      </c>
      <c r="H8" s="5" t="n">
        <v>-106421</v>
      </c>
      <c r="I8" s="5" t="n">
        <v>-3718162</v>
      </c>
    </row>
    <row r="9" spans="1:9">
      <c r="A9" s="4" t="s">
        <v>152</v>
      </c>
      <c r="B9" s="4" t="s">
        <v>46</v>
      </c>
      <c r="C9" s="4" t="s">
        <v>46</v>
      </c>
      <c r="D9" s="5" t="n">
        <v>50000</v>
      </c>
      <c r="E9" s="5" t="n">
        <v>-11542623</v>
      </c>
      <c r="F9" s="5" t="n">
        <v>-8036299</v>
      </c>
      <c r="G9" s="5" t="n">
        <v>18689812</v>
      </c>
      <c r="H9" s="5" t="n">
        <v>106421</v>
      </c>
      <c r="I9" s="5" t="n">
        <v>-839110</v>
      </c>
    </row>
    <row r="10" spans="1:9">
      <c r="A10" s="4" t="s">
        <v>147</v>
      </c>
      <c r="B10" s="4" t="s">
        <v>46</v>
      </c>
      <c r="C10" s="4" t="s">
        <v>46</v>
      </c>
      <c r="D10" s="4" t="s">
        <v>46</v>
      </c>
      <c r="E10" s="4" t="s">
        <v>46</v>
      </c>
      <c r="F10" s="5" t="n">
        <v>244853</v>
      </c>
      <c r="G10" s="4" t="s">
        <v>46</v>
      </c>
      <c r="H10" s="4" t="s">
        <v>46</v>
      </c>
      <c r="I10" s="5" t="n">
        <v>244853</v>
      </c>
    </row>
    <row r="11" spans="1:9">
      <c r="A11" s="4" t="s">
        <v>153</v>
      </c>
      <c r="B11" s="5" t="n">
        <v>10255522</v>
      </c>
    </row>
    <row r="12" spans="1:9">
      <c r="A12" s="4" t="s">
        <v>148</v>
      </c>
      <c r="B12" s="6" t="n">
        <v>10255</v>
      </c>
      <c r="C12" s="5" t="n">
        <v>707631</v>
      </c>
      <c r="D12" s="4" t="s">
        <v>46</v>
      </c>
      <c r="E12" s="4" t="s">
        <v>46</v>
      </c>
      <c r="F12" s="4" t="s">
        <v>46</v>
      </c>
      <c r="G12" s="4" t="s">
        <v>46</v>
      </c>
      <c r="H12" s="4" t="s">
        <v>46</v>
      </c>
      <c r="I12" s="5" t="n">
        <v>717886</v>
      </c>
    </row>
    <row r="13" spans="1:9">
      <c r="A13" s="4" t="s">
        <v>154</v>
      </c>
      <c r="B13" s="5" t="n">
        <v>-1738334</v>
      </c>
    </row>
    <row r="14" spans="1:9">
      <c r="A14" s="4" t="s">
        <v>155</v>
      </c>
      <c r="B14" s="6" t="n">
        <v>-1738</v>
      </c>
      <c r="C14" s="5" t="n">
        <v>-311162</v>
      </c>
      <c r="D14" s="4" t="s">
        <v>46</v>
      </c>
      <c r="E14" s="4" t="s">
        <v>46</v>
      </c>
      <c r="F14" s="4" t="s">
        <v>46</v>
      </c>
      <c r="G14" s="4" t="s">
        <v>46</v>
      </c>
      <c r="H14" s="4" t="s">
        <v>46</v>
      </c>
      <c r="I14" s="5" t="n">
        <v>-312900</v>
      </c>
    </row>
    <row r="15" spans="1:9">
      <c r="A15" s="4" t="s">
        <v>149</v>
      </c>
      <c r="B15" s="4" t="s">
        <v>46</v>
      </c>
      <c r="C15" s="4" t="s">
        <v>46</v>
      </c>
      <c r="D15" s="4" t="s">
        <v>46</v>
      </c>
      <c r="E15" s="4" t="s">
        <v>46</v>
      </c>
      <c r="F15" s="4" t="s">
        <v>46</v>
      </c>
      <c r="G15" s="5" t="n">
        <v>3952610</v>
      </c>
      <c r="H15" s="4" t="s">
        <v>46</v>
      </c>
      <c r="I15" s="5" t="n">
        <v>3952610</v>
      </c>
    </row>
    <row r="16" spans="1:9">
      <c r="A16" s="4" t="s">
        <v>156</v>
      </c>
      <c r="B16" s="5" t="n">
        <v>19785106</v>
      </c>
    </row>
    <row r="17" spans="1:9">
      <c r="A17" s="4" t="s">
        <v>157</v>
      </c>
      <c r="B17" s="6" t="n">
        <v>19785</v>
      </c>
      <c r="C17" s="5" t="n">
        <v>29557871</v>
      </c>
      <c r="D17" s="4" t="s">
        <v>46</v>
      </c>
      <c r="E17" s="4" t="s">
        <v>46</v>
      </c>
      <c r="F17" s="5" t="n">
        <v>307</v>
      </c>
      <c r="G17" s="5" t="n">
        <v>-29532786</v>
      </c>
      <c r="H17" s="4" t="s">
        <v>46</v>
      </c>
      <c r="I17" s="6" t="n">
        <v>45177</v>
      </c>
    </row>
    <row r="18" spans="1:9">
      <c r="A18" s="4" t="s">
        <v>158</v>
      </c>
      <c r="B18" s="5" t="n">
        <v>20935106</v>
      </c>
      <c r="I18" s="5" t="n">
        <v>20935106</v>
      </c>
    </row>
    <row r="19" spans="1:9">
      <c r="A19" s="4" t="s">
        <v>159</v>
      </c>
      <c r="B19" s="6" t="n">
        <v>20935</v>
      </c>
      <c r="C19" s="5" t="n">
        <v>29145246</v>
      </c>
      <c r="D19" s="4" t="s">
        <v>46</v>
      </c>
      <c r="E19" s="4" t="s">
        <v>46</v>
      </c>
      <c r="F19" s="5" t="n">
        <v>22939</v>
      </c>
      <c r="G19" s="5" t="n">
        <v>-29872106</v>
      </c>
      <c r="H19" s="4" t="s">
        <v>46</v>
      </c>
      <c r="I19" s="6" t="n">
        <v>-682986</v>
      </c>
    </row>
    <row r="20" spans="1:9">
      <c r="A20" s="4" t="s">
        <v>147</v>
      </c>
      <c r="B20" s="4" t="s">
        <v>46</v>
      </c>
      <c r="C20" s="4" t="s">
        <v>46</v>
      </c>
      <c r="D20" s="4" t="s">
        <v>46</v>
      </c>
      <c r="E20" s="4" t="s">
        <v>46</v>
      </c>
      <c r="F20" s="5" t="n">
        <v>-11252</v>
      </c>
      <c r="G20" s="4" t="s">
        <v>46</v>
      </c>
      <c r="H20" s="4" t="s">
        <v>46</v>
      </c>
      <c r="I20" s="5" t="n">
        <v>-11252</v>
      </c>
    </row>
    <row r="21" spans="1:9">
      <c r="A21" s="4" t="s">
        <v>149</v>
      </c>
      <c r="B21" s="4" t="s">
        <v>46</v>
      </c>
      <c r="C21" s="4" t="s">
        <v>46</v>
      </c>
      <c r="D21" s="4" t="s">
        <v>46</v>
      </c>
      <c r="E21" s="4" t="s">
        <v>46</v>
      </c>
      <c r="F21" s="4" t="s">
        <v>46</v>
      </c>
      <c r="G21" s="5" t="n">
        <v>-399765</v>
      </c>
      <c r="H21" s="4" t="s">
        <v>46</v>
      </c>
      <c r="I21" s="5" t="n">
        <v>-399765</v>
      </c>
    </row>
    <row r="22" spans="1:9">
      <c r="A22" s="4" t="s">
        <v>160</v>
      </c>
      <c r="B22" s="5" t="n">
        <v>20935106</v>
      </c>
    </row>
    <row r="23" spans="1:9">
      <c r="A23" s="4" t="s">
        <v>161</v>
      </c>
      <c r="B23" s="6" t="n">
        <v>20935</v>
      </c>
      <c r="C23" s="5" t="n">
        <v>29145246</v>
      </c>
      <c r="D23" s="4" t="s">
        <v>46</v>
      </c>
      <c r="E23" s="4" t="s">
        <v>46</v>
      </c>
      <c r="F23" s="5" t="n">
        <v>11687</v>
      </c>
      <c r="G23" s="5" t="n">
        <v>-30271871</v>
      </c>
      <c r="H23" s="4" t="s">
        <v>46</v>
      </c>
      <c r="I23" s="5" t="n">
        <v>-1094003</v>
      </c>
    </row>
    <row r="24" spans="1:9">
      <c r="A24" s="4" t="s">
        <v>149</v>
      </c>
      <c r="B24" s="4" t="s">
        <v>46</v>
      </c>
      <c r="C24" s="4" t="s">
        <v>46</v>
      </c>
      <c r="D24" s="4" t="s">
        <v>46</v>
      </c>
      <c r="E24" s="4" t="s">
        <v>46</v>
      </c>
      <c r="F24" s="4" t="s">
        <v>46</v>
      </c>
      <c r="G24" s="5" t="n">
        <v>-455497</v>
      </c>
      <c r="H24" s="4" t="s">
        <v>46</v>
      </c>
      <c r="I24" s="6" t="n">
        <v>-455497</v>
      </c>
    </row>
    <row r="25" spans="1:9">
      <c r="A25" s="4" t="s">
        <v>162</v>
      </c>
      <c r="B25" s="5" t="n">
        <v>20935106</v>
      </c>
      <c r="I25" s="5" t="n">
        <v>20935106</v>
      </c>
    </row>
    <row r="26" spans="1:9">
      <c r="A26" s="4" t="s">
        <v>163</v>
      </c>
      <c r="B26" s="6" t="n">
        <v>20935</v>
      </c>
      <c r="C26" s="6" t="n">
        <v>29145246</v>
      </c>
      <c r="D26" s="4" t="s">
        <v>46</v>
      </c>
      <c r="E26" s="4" t="s">
        <v>46</v>
      </c>
      <c r="F26" s="6" t="n">
        <v>23583</v>
      </c>
      <c r="G26" s="6" t="n">
        <v>-30727368</v>
      </c>
      <c r="H26" s="4" t="s">
        <v>46</v>
      </c>
      <c r="I26" s="6" t="n">
        <v>-15376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2:22Z</dcterms:created>
  <dcterms:modified xmlns:dcterms="http://purl.org/dc/terms/" xmlns:xsi="http://www.w3.org/2001/XMLSchema-instance" xsi:type="dcterms:W3CDTF">2019-08-14T17:02:22Z</dcterms:modified>
</cp:coreProperties>
</file>